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FINANCIAL INSTRUMENTS" sheetId="10" state="visible" r:id="rId10"/>
    <sheet xmlns:r="http://schemas.openxmlformats.org/officeDocument/2006/relationships" name="INTANGIBLE ASSETS" sheetId="11" state="visible" r:id="rId11"/>
    <sheet xmlns:r="http://schemas.openxmlformats.org/officeDocument/2006/relationships" name="CONVERTIBLE LOANS" sheetId="12" state="visible" r:id="rId12"/>
    <sheet xmlns:r="http://schemas.openxmlformats.org/officeDocument/2006/relationships" name="PREFERRED SHARES AND WARRANTS T" sheetId="13" state="visible" r:id="rId13"/>
    <sheet xmlns:r="http://schemas.openxmlformats.org/officeDocument/2006/relationships" name="COMMITMENTS" sheetId="14" state="visible" r:id="rId14"/>
    <sheet xmlns:r="http://schemas.openxmlformats.org/officeDocument/2006/relationships" name="LEASE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REVENUE FROM COLLABORATION AND " sheetId="18" state="visible" r:id="rId18"/>
    <sheet xmlns:r="http://schemas.openxmlformats.org/officeDocument/2006/relationships" name="SUPPLEMENTARY FINANCIAL INFORMA" sheetId="19" state="visible" r:id="rId19"/>
    <sheet xmlns:r="http://schemas.openxmlformats.org/officeDocument/2006/relationships" name="BASIC AND DILUTED LOSS PER SHAR" sheetId="20" state="visible" r:id="rId20"/>
    <sheet xmlns:r="http://schemas.openxmlformats.org/officeDocument/2006/relationships" name="RELATED PARTIES - TRANSACTIONS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Tables)" sheetId="25" state="visible" r:id="rId25"/>
    <sheet xmlns:r="http://schemas.openxmlformats.org/officeDocument/2006/relationships" name="LEASES (Tables)" sheetId="26" state="visible" r:id="rId26"/>
    <sheet xmlns:r="http://schemas.openxmlformats.org/officeDocument/2006/relationships" name="SHARE CAPITAL (Tables)" sheetId="27" state="visible" r:id="rId27"/>
    <sheet xmlns:r="http://schemas.openxmlformats.org/officeDocument/2006/relationships" name="SUPPLEMENTARY FINANCIAL INFOR_2" sheetId="28" state="visible" r:id="rId28"/>
    <sheet xmlns:r="http://schemas.openxmlformats.org/officeDocument/2006/relationships" name="BASIC AND DILUTED LOSS PER SH_2" sheetId="29" state="visible" r:id="rId29"/>
    <sheet xmlns:r="http://schemas.openxmlformats.org/officeDocument/2006/relationships" name="RELATED PARTIES - TRANSACTION_2" sheetId="30" state="visible" r:id="rId30"/>
    <sheet xmlns:r="http://schemas.openxmlformats.org/officeDocument/2006/relationships" name="GENERAL INFORM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INSTRUMENTS (Schedule" sheetId="34" state="visible" r:id="rId34"/>
    <sheet xmlns:r="http://schemas.openxmlformats.org/officeDocument/2006/relationships" name="FINANCIAL INSTRUMENTS (Schedu_2" sheetId="35" state="visible" r:id="rId35"/>
    <sheet xmlns:r="http://schemas.openxmlformats.org/officeDocument/2006/relationships" name="INTANGIBLE ASSETS (Details)" sheetId="36" state="visible" r:id="rId36"/>
    <sheet xmlns:r="http://schemas.openxmlformats.org/officeDocument/2006/relationships" name="CONVERTIBLE LOANS (Narrative) (" sheetId="37" state="visible" r:id="rId37"/>
    <sheet xmlns:r="http://schemas.openxmlformats.org/officeDocument/2006/relationships" name="PREFERRED SHARES AND WARRANTS_2" sheetId="38" state="visible" r:id="rId38"/>
    <sheet xmlns:r="http://schemas.openxmlformats.org/officeDocument/2006/relationships" name="COMMITMENTS (Details)" sheetId="39" state="visible" r:id="rId39"/>
    <sheet xmlns:r="http://schemas.openxmlformats.org/officeDocument/2006/relationships" name="LEASES (Narrative) (Details)" sheetId="40" state="visible" r:id="rId40"/>
    <sheet xmlns:r="http://schemas.openxmlformats.org/officeDocument/2006/relationships" name="LEASES (Schedule of Composition" sheetId="41" state="visible" r:id="rId41"/>
    <sheet xmlns:r="http://schemas.openxmlformats.org/officeDocument/2006/relationships" name="LEASES (Schedule of Summarize C" sheetId="42" state="visible" r:id="rId42"/>
    <sheet xmlns:r="http://schemas.openxmlformats.org/officeDocument/2006/relationships" name="LEASES (Schedule of Leases) (De" sheetId="43" state="visible" r:id="rId43"/>
    <sheet xmlns:r="http://schemas.openxmlformats.org/officeDocument/2006/relationships" name="SHARE CAPITAL (Narrative) (Deta" sheetId="44" state="visible" r:id="rId44"/>
    <sheet xmlns:r="http://schemas.openxmlformats.org/officeDocument/2006/relationships" name="SHARE CAPITAL (Schedule of Comp" sheetId="45" state="visible" r:id="rId45"/>
    <sheet xmlns:r="http://schemas.openxmlformats.org/officeDocument/2006/relationships" name="SHARE CAPITAL (Schedule of Weig" sheetId="46" state="visible" r:id="rId46"/>
    <sheet xmlns:r="http://schemas.openxmlformats.org/officeDocument/2006/relationships" name="SHARE CAPITAL (Schedule of Chan" sheetId="47" state="visible" r:id="rId47"/>
    <sheet xmlns:r="http://schemas.openxmlformats.org/officeDocument/2006/relationships" name="SHARE CAPITAL (Schedule of Info" sheetId="48" state="visible" r:id="rId48"/>
    <sheet xmlns:r="http://schemas.openxmlformats.org/officeDocument/2006/relationships" name="TAXES ON INCOME (Details)" sheetId="49" state="visible" r:id="rId49"/>
    <sheet xmlns:r="http://schemas.openxmlformats.org/officeDocument/2006/relationships" name="REVENUE FROM COLLABORATION AN_2" sheetId="50" state="visible" r:id="rId50"/>
    <sheet xmlns:r="http://schemas.openxmlformats.org/officeDocument/2006/relationships" name="SUPPLEMENTARY FINANCIAL INFOR_3" sheetId="51" state="visible" r:id="rId51"/>
    <sheet xmlns:r="http://schemas.openxmlformats.org/officeDocument/2006/relationships" name="SUPPLEMENTARY FINANCIAL INFOR_4" sheetId="52" state="visible" r:id="rId52"/>
    <sheet xmlns:r="http://schemas.openxmlformats.org/officeDocument/2006/relationships" name="BASIC AND DILUTED LOSS PER SH_3" sheetId="53" state="visible" r:id="rId53"/>
    <sheet xmlns:r="http://schemas.openxmlformats.org/officeDocument/2006/relationships" name="BASIC AND DILUTED LOSS PER SH_4" sheetId="54" state="visible" r:id="rId54"/>
    <sheet xmlns:r="http://schemas.openxmlformats.org/officeDocument/2006/relationships" name="RELATED PARTIES - TRANSACTION_3" sheetId="55" state="visible" r:id="rId55"/>
    <sheet xmlns:r="http://schemas.openxmlformats.org/officeDocument/2006/relationships" name="RELATED PARTIES - TRANSACTION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Entera Bio Ltd.</t>
        </is>
      </c>
    </row>
    <row r="5">
      <c r="A5" s="4" t="inlineStr">
        <is>
          <t>Entity Central Index Key</t>
        </is>
      </c>
      <c r="B5" s="4" t="inlineStr">
        <is>
          <t>0001638097</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Entity Interactive Data Current</t>
        </is>
      </c>
      <c r="B12" s="4" t="inlineStr">
        <is>
          <t>Yes</t>
        </is>
      </c>
    </row>
    <row r="13">
      <c r="A13" s="4" t="inlineStr">
        <is>
          <t>Is Entity's Reporting Status Current?</t>
        </is>
      </c>
      <c r="B13" s="4" t="inlineStr">
        <is>
          <t>Yes</t>
        </is>
      </c>
    </row>
    <row r="14">
      <c r="A14" s="4" t="inlineStr">
        <is>
          <t>Entity Incorporation, State or Country Code</t>
        </is>
      </c>
      <c r="B14" s="4" t="inlineStr">
        <is>
          <t>IL</t>
        </is>
      </c>
    </row>
    <row r="15">
      <c r="A15" s="4" t="inlineStr">
        <is>
          <t>Entity File Number</t>
        </is>
      </c>
      <c r="B15" s="4" t="inlineStr">
        <is>
          <t>001-38556</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true</t>
        </is>
      </c>
    </row>
    <row r="22">
      <c r="A22" s="4" t="inlineStr">
        <is>
          <t>Entity Transition Period</t>
        </is>
      </c>
      <c r="B22" s="4" t="inlineStr">
        <is>
          <t>false</t>
        </is>
      </c>
    </row>
    <row r="23">
      <c r="A23" s="4" t="inlineStr">
        <is>
          <t>Entity Common Stock, Shares Outstanding</t>
        </is>
      </c>
      <c r="B23" s="5" t="n">
        <v>23738642</v>
      </c>
    </row>
    <row r="24">
      <c r="A24" s="4" t="inlineStr">
        <is>
          <t>Document Fiscal Period Focus</t>
        </is>
      </c>
      <c r="B24" s="4" t="inlineStr">
        <is>
          <t>FY</t>
        </is>
      </c>
    </row>
    <row r="25">
      <c r="A25" s="4" t="inlineStr">
        <is>
          <t>Document Fiscal Year Focus</t>
        </is>
      </c>
      <c r="B2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NOTE 4 - FINANCIAL INSTRUMENTS:
a.
Financial risk management:
1)
Financial risk factors The Company’s activities expose it to a variety of financial risks. The Company’s overall risk management program
focuses on the unpredictability of financial markets and seeks to minimize potential adverse effects on the Company’s financial performance. Risk management is performed by the Chief Financial Officer of the Company, who identifies and evaluates financial risks
in close cooperation with the Company's Chief Executive Officer. The Company does not use financial instruments for hedging activity.
2)
Credit risk Credit and interest risk arise from cash and cash equivalents and deposits with
banks. The Company estimates that since the liquid instruments are mainly invested for the short-term and with a highly-rated institution, the credit and interest risk associated with these balances is immaterial.
3)
Liquidity risk Prudent liquidity risk management implies maintaining sufficient cash. The Company is in a research stage and has not yet generated significant revenues from its activity. It is therefore exposed to liquidity risk, taking into
consideration the forecasts of cash flows required to finance its operations and other activities.
4)
Market risk-Foreign exchange risk
The Company might be exposed to foreign exchange risk as a result of making payments to employees or service providers and investment of some liquidity in currencies
other than the Company's functional currency. The Company manages the foreign exchange risk by aligning the currencies for holding liquidity with the currencies of expected expenses, based on the expected cash flows of the Company.
b.
Capital risk management
The Company’s objectives when managing capital are to safeguard the Company’s ability to continue as a going concern in order to provide returns
for shareholders and to maintain an optimal capital structure to reduce the cost of capital. It should be noted that the Company is in the research and development stage and has not yet generated significant revenues.
c.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fair value of financial instruments traded in active markets is based on quoted market prices at the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As of December 31, 2020, and 2019, the fair value of cash and cash equivalents, accounts receivable,
other receivables and accounts payable approximates their carrying value.
d.
Classification of financial instruments by groups:
Financial liabilities at fair value through profit or loss
Total
U.S. dollars in thousands
As of December 31,
Trade and other payable
-
1,494
1,494
Warrants to purchase ordinary shares
239
-
239
Warrants to purchase ordinary shares
1,193
-
1,193
Lease liabilities
432
432
1,432
1,926
3,358
As of December 31,
Trade and other payable
-
1,704
1,704
Warrants to purchase ordinary shares
266
-
266
Warrants to purchase ordinary shares
2,178
-
2,178
Lease liabilities
-
299
299
2,444
2,003
4,447
(1) Tradable warrants presented above are valuated based on the market price (a Level 1 valuation).
(2) Warrants to purchase ordinary shares issued in December 2019 and February 2020 are valuated based on the Monte-Carlo pricing
model (a Level 3 valuation). The main assumptions used are as follows:
December 31
December 31
2020
2019
Price per share
$
1.08
$
1.84-$2.07
Volatility
66
%
62%-63
%
Expected term
2
3
Risk free interest rate
0.1%-0.13
%
1.63%-1.71
%
Expected dividend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NOTE 5 - INTANGIBLE ASSETS:
a.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000 in the Company, and Oramed and the Company entered into a Patent License Agreement pursuant to which Oramed licensed to the Company certain of
Oramed's patent (the “IPR&amp;D”). The IPR&amp;D was recorded as an intangible asset based on its fair value. On February 22, 2011, Oramed and the Company entered into a patent transfer agreement, (the "Patent Transfer Agreement"),
that superseded the Patent License Agreement, whereby Oramed assigned to the Company all of its rights, title and interest to its patent that Oramed licensed to the Company in 2010, under certain conditions. Under this agreement, the Company is
obligated to pay Oramed royalties equal to 3% of its net revenues (as defined in the Patent Transfer Agreement).
b.
The Company tests intangible assets for impairment at least once a year at December 31 by calculating the recoverable amount of the cash generating unit to which the intangible asset belongs, which is the Company as a whole. The recoverable
amount is calculated based on a fair value less cost to sell. For the purpose of calculating fair value of the Company's equity as of December 31, 2020 and December 31, 2019, the Company applied the market approach and calculated its
enterprise value based on the quoted price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LOANS</t>
        </is>
      </c>
      <c r="B1" s="2" t="inlineStr">
        <is>
          <t>12 Months Ended</t>
        </is>
      </c>
    </row>
    <row r="2">
      <c r="B2" s="2" t="inlineStr">
        <is>
          <t>Dec. 31, 2020</t>
        </is>
      </c>
    </row>
    <row r="3">
      <c r="A3" s="3" t="inlineStr">
        <is>
          <t>Disclosure of detailed information about borrowings [abstract]</t>
        </is>
      </c>
    </row>
    <row r="4">
      <c r="A4" s="4" t="inlineStr">
        <is>
          <t>CONVERTIBLE LOANS</t>
        </is>
      </c>
      <c r="B4" s="4" t="inlineStr">
        <is>
          <t>NOTE 6 - CONVERTIBLE LOANS:
As of December 31, 2020, and 2019, there were no convertible loans outstanding. The convertible loans as described below were eventually
converted into ordinary shares of the Company upon the closing of the Company’s initial public offering in July 2018. During 2012 through 2016, the Company entered into several convertible loan agreements with certain lenders for the aggregate amount of $12.4 million. Each of the
loans bears interest at a rate between 0.6% to 5% per year, which is to be repaid as described in each agreement. The lenders had the right to convert the loan into the Company's ordinary shares upon a specific transaction (Such as, an IPO)
as detailed in each loan agreement, as follows:
1.
2012 Convertible Loan in an aggregate amount of $4.1 million. Following the Closing of the IPO (see note 10b below), the Company’s outstanding 2012 Convertible loans in the amount of $4.1 million were automatically converted into
622,180 Ordinary Shares of the Company.
2.
2015 Convertible Loan in an aggregate amount of $2.0 million, of which $1.1 million repaid in 2017 (as exchange to 2016 convertible loan) and the remaining $0.9 million have been repaid in 2017 as well. In connection with the 2015
Convertible Loan, the Company issued to the lenders warrants to purchase additional shares equal to 40% of the shares issued upon conversion of the loan.
3.
2016 Convertible Loan in an aggregate amount of approximately $7.4 million. In connection with the 2016 Convertible Loan, the Company issued to the lenders warrants to purchase additional shares equal to 40% of the shares
issued upon conversion of the loan. The warrant will be exercisable for 4 years from the grant date. See also note 10b.
As described in note 10b, as part of the Series B preferred share purchase agreement, the 2016 convertible loan together with the accrued interest was converted into 1,719,770 series B-1
preferred shares at a price per share of $5.24. At that time, the 2016 Warrants became warrant to purchase Series B preferred shares at an exercise price of $6.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SHARES AND WARRANTS TO PREFERED SHARES</t>
        </is>
      </c>
      <c r="B1" s="2" t="inlineStr">
        <is>
          <t>12 Months Ended</t>
        </is>
      </c>
    </row>
    <row r="2">
      <c r="B2" s="2" t="inlineStr">
        <is>
          <t>Dec. 31, 2020</t>
        </is>
      </c>
    </row>
    <row r="3">
      <c r="A3" s="3" t="inlineStr">
        <is>
          <t>Disclosure of preferred shares and warrants to prefered shares [abstract]</t>
        </is>
      </c>
    </row>
    <row r="4">
      <c r="A4" s="4" t="inlineStr">
        <is>
          <t>PREFERRED SHARES AND WARRANTS TO PREFERED SHARES</t>
        </is>
      </c>
      <c r="B4" s="4" t="inlineStr">
        <is>
          <t>NOTE 7 - PREFERRED SHARES AND WARRANTS TO PREFERED SHARES:
As of December 31, 2020, and 2019, there were no preferred shares outstanding. The preferred shares converted into ordinary shares of the Company upon the closing of the Company’s initial public offering
in July 2018. See also note 10b.
1.
During 2014 through 2018, the Company entered into a Preferred Share Purchase Agreements (the Series A agreements) and its amendments with Centillion and certain shareholders (the “Investors”), the Company issued 10,222 preferred A
shares and 2,554 warrants to purchase preferred A shares for an aggregate purchase price of approximately $5 million. For accounting of purposes, the preferred shares and warrants to preferred shares were classified as a financial liability and measured at fair value through profit or loss at each balance sheet date up to July 2, 2018.
On July 2, 2018, following the Closing of the IPO, the Company’s 10,222 preferred A shares were automatically converted into 1,328,860 ordinary shares of the
Company (after the share split). In addition, the 2,554 (before stock split) warrants to purchase preferred A shares were converted into 332,020 warrants to purchase ordinary shares of the Company. In addition, existing options to
purchase Series A preferred shares and warrants to purchase Series A preferred shares, granted to certain holders of our Series A preferred shares that were exercisable upon the closing of the IPO, were automatically converted into
options to purchase 387,530 ordinary shares of the Company and into warrants to purchase 85,931 ordinary shares of the Company.
2.
In 2017, the Company entered into a Series B preferred share purchase agreement (the “Preferred B Financing”), with certain investors, including D.N.A and Centillion (together, the “Investors”). Pursuant to the terms of the
agreement, the Company issued 14,283 Series B preferred shares for an aggregate purchase price of $12.1 million, net of issuance costs. The Company also issued to a broker dealer, a warrant to purchase 526 Series B preferred shares,
at a price of $908.78 per share and recorded additional issuance costs of $198 thousand.
The Preferred B Financing constitutes a Triggering Event as defined in the 2016 Convertible Loan and as a result, the entire loan amount under the 2016
Convertible Loan, together with accrued interest in the amount of $9.0 million, was automatically converted into 13,229 Series B-1 preferred shares at a price per share of $681.585 and the warrants issued became warrants to
purchase Series B preferred shares at an exercise price of $908.78. The rights of the Series B-1 preferred shares are identical in all respects (other than the price per share) to the Series B preferred shares. On July 2, 2018, following the Closing of the IPO as described in note 10b, the Company series B preferred shares and series B-1 preferred shares were
automatically converted into 1,856,790 and 1,719,770, Ordinary Shares of the Company, respectively (after the share split).In addition, warrants to purchase Series B preferred shares and warrants to purchase Series B-1 preferred
shares were automatically converted into 756,340 and 467,220 warrants, respectively, to purchase Ordinary Shares of the Company. See also note 10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Dec. 31, 2020</t>
        </is>
      </c>
    </row>
    <row r="3">
      <c r="A3" s="3" t="inlineStr">
        <is>
          <t>Disclosure of contingent liabilities [abstract]</t>
        </is>
      </c>
    </row>
    <row r="4">
      <c r="A4" s="4" t="inlineStr">
        <is>
          <t>COMMITMENTS</t>
        </is>
      </c>
      <c r="B4" s="4" t="inlineStr">
        <is>
          <t>NOTE 8 - COMMITMENTS:
a.
Pursuant to the Patent Transfer Agreement with Oramed, the Company is committed to pay royalties to Oramed - see also note 5.
b.
The Company is committed to pay royalties to the Government of Israel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are payable on sales of products developed from projects so funded of 3% during the first three years, from commencement of revenues, 4% during the subsequent three years and 5% commencing the seventh year
up to 100% of the amount of the grant received by the Company (dollar linked) with the addition of annual interest based on Libor. The amount that must be repaid may be increased to three times the amount of the grant received, and the rate of
royalties may be accelerated, if manufacturing of the products developed with the grant money is transferred outside of the State of Israel. As of December 31, 2020, the total royalty amount that would be payable by the Company, before the
additional Libor interest and payments as described below, is approximately $460,000.
Following the signing of the Amgen Agreement (see note 1a(4)), the Israeli Innovation Authority (the "IIA") determined that the Company should pay 5.38% of each payment
that will be received by the Company from Amgen on the license of IP up to 6 times the grant received. As of December 31, 2020, the Company paid $54,000 to the IIA. In January 2021, the Company paid an additional $13,000 to the IIA.
c.
Emisphere Technologies, Inc., or Emisphere, has notified the Company that it believes that it is the exclusive owner of certain U.S. and related foreign patents and patent applications the Company acquired from Oramed Ltd. Emisphere has not
initiated a legal proceeding as of the date of the approval of this financial statement. If Emisphere were to initiate a legal proceeding, the Company would vigorously defend against such claim and
believe that Emisphere’s notification is without mer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NOTE 9 - LEASES: Effective January 1, 2019, the Company adopted IFRS 16. The Company has not restated prior reporting period, as permitted
under the specific transitional provisions in the standard. The reclassifications and the adjustments arising from the new leasing rules are therefore recognized in the opening balance sheet on January 1, 2019. On initial application,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incremental borrowing rate of the lessee applied to the lease liabilities on January 1, 2019 was 16%. The Company has elected to record right-of-use assets based on the corresponding lease liability. In applying IFRS 16 for the first time, the Company had used the following practical expedients permitted by the standard:
•
Use of a single discount rate to a portfolio of leases with reasonably similar characteristics;
•
Reliance on previous assessments on whether leases are onerous;
•
Exclusion of initial direct costs for the measurement of the right-of-use asset at the date of initial application;
•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Office lease agreement The Company leases office and research and development space under several agreements. The annual lease consideration is a
total of $164 thousand. The lease agreement will expire on June 30, 2023, with a one-time option for early termination by the Company on December 31, 2021, subject to a notice period of six months. These agreements are considered as operating leases
and presented under operating lease right-of-use assets. Starting December 31, 2020, the lease asset and liability excludes the option to terminate the lease period on December
31, 2021.
As of December 31, 2020
As of December 31, 2019
As of January 1, 2019
Facility
306
253
151
Vehicles
50
7
15
Total right-of-use asset
356
260
166 The following table summarize the contractual obligations:
Payments due by period
Total
Less than
1 - 3 years
(In thousands)
Operating leases for facility and vehicles as of December 31, 2019
$
346
$
177
$
169
Operating leases for facility and vehicles as of December 31, 2020
$
510
$
205
$
305
Year ended December 31,
2020
2019
Depreciation expense:
Facility
137
121
Vehicles
7
9
Financial expense
33
55
Cash paid for amounts included in the measurement of lease liabilities
179
169
Right of use assets obtained in exchange for expanded period of operating lease liabilities
258
2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NOTE 10 - SHARE CAPITAL:
a.
The share capital composed of ordinary shares of NIS 0.0000769 par value, as follows:
Number of ordinary shares
December 31
2020
2019
Authorized
140,010,000
140,010,000
Issued
21,057,922
17,864,684 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
b.
Initial Public Offering (“IPO”) On July 02, 2018 the Company completed the IPO and offered 1,400,000 ordinary shares and 1,400,000 warrants (the “IPO
warrants”) to purchase up to 700,000 ordinary shares for a gross consideration of $11.2 million before issuance costs ($9.6 million net of issuance costs in cash which included $0.9 million underwriters’ fees and an additional approximately $0.7
million of other issuance costs). The ordinary shares and the IPO warrants sold in units (each a “unit”), with each unit consisting of one ordinary share and one tradable warrant to purchase 0.5 of an ordinary shares. The public offering price was $8.0
per unit. The ordinary shares and warrants were immediately separable and started to trade separately upon completion of the Company’s
IPO in July 2018. In Connection with the IPO certain actions were completed, including:
1)
A 1-for- 130 split of the Company's ordinary shares. Following the split, the Company retrospectively reflected the change in the share capital of the Company for all periods presented. Unless otherwise indicated, all of the ordinary share
numbers, losses per ordinary share, share prices, options and warrants in these financial statements have been adjusted, on a retroactive basis, to reflect this 1-for- 130 split.
2)
The Company’s outstanding 2012 Convertible loans were automatically converted into 622,180 Ordinary Shares of the Company.
3)
The Company's series A preferred shares, series B preferred shares and series B-1 preferred shares were automatically converted into 1,328,860, 1,856,790 and 1,719,770, Ordinary Shares of the Company, respectively.
4)
The Company's warrants to purchase series A preferred shares, warrants to purchase Series B preferred shares and warrants to purchase Series B-1 preferred shares were automatically converted into 332,020, 756,340 and 467,220 warrants,
respectively, to purchase ordinary shares of the Company.
5)
Existing options to purchase Series A preferred shares and warrants to purchase Series A preferred shares, granted to certain holders of our Series A preferred shares that were exercisable upon the closing of the IPO, were automatically
converted into options to purchase 387,530 Ordinary Shares of the Company and into warrants to purchase 96,980 Ordinary Shares of the Company. On July 26, 2018, the Company's underwriters exercised their overallotment option to purchase 210,000 warrants to
purchase 105,000 Ordinary Shares of the Company for a total consideration of $2,100. The fair value of the warrants on the issuance date was $172,000. The Company recorded the fair value as issuance costs. The Company also issued to the underwriters 10,000 ordinary shares following the closing of the IPO, as well as 70,000
underwriter warrants at an exercise price of $8.80 to purchase 70,000 ordinary shares. The underwriter warrants may be exercised on a cashless basis under certain circumstances as described in the warrant agreement. The underwriter warrants will be
exercisable 180 days following June 29, 2018 until the fifth anniversary of such effective date. The underwriter warrants are not redeemable by the company and have some registration rights as described in the warrant. The underwriter warrants will
provide for adjustment of the exercise price of such warrants (and the ordinary shares underlying such warrants) for dilutive events such as a stock dividend or stock split and for recapitalizations, mergers and other fundamental transactions. The shares and warrants issued to the underwriters were recorded as an issuance cost based on fair value of $66,500 and
$255,000 respectively. The Company allocated the total consideration from the issuance of the units between the ordinary shares and the tradable
warrants as follows: the IPO warrants were recorded at fair value based on the quoted price on Nasdaq as of July 2,2018 and the residual amount was allocated to the ordinary shares. IPO warrants As described above, the Company issued 1,400,000 IPO warrants to purchase 700,000 ordinary shares of the
Company. The IPO warrants are exercisable immediately at an initial exercise price of $8.4 per ordinary share for a period of five years, unless earlier repurchased by the Company under "Fundamental Transactions” as described in the warrant agreement
or early expired as described below and in the warrant agreement. The exercise of the warrants is in cash, unless the warrant holder is utilizing the “cashless” exercise
provision of the warrants, prior to the termination date under certain circumstances as described in the warrant agreement. On the termination date, any warrants not previously exercised, repurchased by the Company or subject to early expiration will
terminate and expire worthless. The Company may accelerate the expiration date of the warrants upon written notice to the holders at any time if the last
reported sale price (as defined in the warrants) exceeds $24.00 per share, which is 300% of the IPO price per unit (subject to adjustments) for a 10 consecutive trading day period. As described in note c, the Company completed financing round in a
price per share lower than the $8.0, therefore, the adjusted exercise price is $5.85. For accounting purposes, the IPO warrants issued to the public were classified as a financial liability since their exercise
price and number of shares issuable upon exercise of each warrant are subject to certain adjustments as described in the warrant agreement and also due to the cashless exercise option. The fair value of the IPO warrants as of the IPO closing date and
as of December 31, 2020 was based on quoted price on Nasdaq (Level 1 valuation) as of the respective date.
c.
In July 2019, one of the Company’ shareholders' exercised his option to acquire 32,500 ordinary shares and additional 8,190 warrants for a total consideration of $100,000 (upon achievement of the second milestone) in accordance with the
preferred share A purchase agreement signed in 2014 and its amendments.
d.
On July 20, 2019, the 443,950 warrants and certain additional options to purchase 443,950 ordinary shares for a purchase price of $3.69 per share (upon achievement of the second milestone) in accordance with the abovementioned preferred
share A purchase agreement and its amendments expired. Following the expiration, the Company classified $1.4 million from Other Reserves to Additional paid in Capital.
e.
On October 4, 2019 the 467,220 warrants to purchase ordinary shares at a purchase price of $5.24, in accordance with the “2016 Convertible Loan” (Series B-1 preferred shares) expired. Following the expiration, the Company classified $1.2
million from Other Reserves to Additional paid in Capital.
f.
On December 11, 2019 and December 18, 2019 (“the first and second closing”), the Company entered into subscription agreements with a selected group of accredited investors, including certain board members and their affiliates for the private
placement of 5,710,153 ordinary shares for aggregate subscription proceeds to the Company of $13.5 million at $2.37 price per share. In addition, the Company granted 2,855,095 warrants, exercisable over a three-years period from the date of
issuance, to purchase 2,855,095 ordinary shares at a per share exercise price of $2.96. The 168,776 warrants issued in connection with the DNA Private Placement together with the 2,855,095 warrants issued in
connection with the Private Placement are the “Investors Warrants” In connection therewith, the Company entered into Placement Agency agreement with GP Numenkari Inc., a
broker-dealer (“the Broker”). Based on the agreement, the Broker was entitled to the following consideration:
1.
A cash fees equal to 10% of the total proceeds paid by subscribers invested through the Broker.
2.
Three-years warrants to purchase ordinary shares in the amount equal to 10% of the number of shares issued to subscribers invested through the Broker at a per share exercise price of $2.37 (“Broker Warrants Type 1”).
3.
Three-years warrants to purchase ordinary share in the amount equal to 5% of number of shares issued to subscribers invested through the Broker at a per share exercise price of $2.96 (“Broker Warrants Type 2”), together with the Broker
Warrants Type 1 (the “Broker Warrants”). Prior to the exercise of the Investor Warrants and the Broker Warrants and for one year from the date of the first
closing, the number of ordinary shares issuable upon their exercise and the exercise price are subject to customary adjustments, including in the events of reorganizations or reclassifications of the Company’s capital stock, upon payment of dividends
or distributions to the Company’s shareholders, and upon subsequent issuance of the Company’s share capital at or below a price of $2.37. In addition, these warrants agreements have cashless exercise option. Therefore, for accounting purposes, the
Investors Warrants issued were classified as a financial liability. As described in note 10i, the Company issued Ordinary Shares through the Company’s ATM Program at an average price per share lower than $2.37, and the adjusted exercise price was reset
to $1.05. The Company had transaction costs of approximately $1.2 million, out of which $205 thousand are stock-based compensation
expenses due to issuance of Broker Warrants type 1 and Broker Warrants type 2. The Company allocated the total consideration from the issuance of the units between the ordinary shares and the warrants
as following: the Investors Warrants were recorded at fair value based on its fair value as of the issuance date and the residual amount was allocated to the ordinary shares. As part of the subscription agreements, the Company also entered into a Registration Rights Agreement
(together with the Warrants and the Subscription Agreement), pursuant to which within seven months of the final closing, the Company shall file a registration statement on Form F-3 with the SEC for the resale of the Shares issued in the first and
second closing (including those issued upon exercise of the Warrants). Under the agreement, the Company is required to pay the purchasers liquidated damages in the event that the Company does not meet the foregoing requirement in an amount equal to
1% per month of the aggregate purchase price paid in cash by such purchasers for their investment in the Company. In June 2020, the Company filed the selling registration statement on Form F-3 with the SEC.
g.
On June 13, 2020, 687,960 warrants to purchase 687,960 ordinary shares for a purchase price of $6.99 per share in accordance with the Series B preferred share purchase agreement signed in 2016 and its following amendments expired.
Following the expiration, the Company classified $1.5 million from Other Reserves to Additional paid in Capital.
h.
In July 2020, 340,210 warrants to purchase 340,210 ordinary shares for a purchase price of $3.69 per share in accordance with the Series A preferred share purchase agreement expired. Following the expiration, the Company classified $1.2
million from Other Reserves to Additional paid in Capital.
i.
On July 4, 2020, the Company established a primary registration statement under form F-3 and at-the-market equity program (the "ATM Program") that allows the Company to issue up to $13.9 million of ordinary shares, at the Company's
discretion. Distributions of the ordinary shares through the ATM Program were made pursuant to the terms of an equity distribution agreement dated July 13, 2020 among the Company and Canaccord Genuity LLC (the "Agent").
j.
Share based compensation:
1)
Share based compensation plan On March 17, 2013, the Company's Board of Directors approved a Share Incentive Plan (the “2013 Plan”). Under the 2013
Plan, the Company shall reserve sufficient number of ordinary shares, NIS 0.000769 par value, of the Company for allocation of stock options, restricted share units, restricted share awards and performance-based awards (the "Option"), to employees and
non-employees. Each Option is exercisable for one ordinary share. Any option granted under the 2013 Plan that is not exercised within six years from the date upon which it becomes
exercisable will expire. On July 2, 2018, the Company's board of directors and shareholders of the Company approved a new Share
Incentive Plan (the “2018 Plan”) and reserved 1,371,398 ordinary shares of the Company for allocation of stock options, restricted share units, restricted share awards and performance-based awards (the "Option"), to employees and non-employees for
issuance under the 2018 Plan. Each Option is exercisable for one ordinary share NIS 0.0000769 par value. Any option granted under 2018 Plan that is not exercised within 10 years from the date upon which it
becomes exercisable will expire. The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or NSO.
The Company will be allowed to claim as an expense for tax purposes in the year in which the related parties or non-employees exercised the options into shares. As of December 31, 2020, 1,263,454 ordinary shares remain available for future grants under the Plan. On January 4, 2021 the Company’s Board of Directors approved an increase of 1,052,896 ordinary shares that may be issued
under the Company’s Plan.
2)
share-based compensation grants to employees and directors:
a)
On January 17, 2019, the Company granted options to purchase 124,000 ordinary shares to certain employees, with an exercise price of $3.97. The options vest over 4 years from the date of grant; 25% will vest on the first anniversary of the
date of grant and the remaining 75% options shall vest in twelve equal quarterly installments following the first anniversary of the grant date. The fair value of the options at the date of grant was $341,000.
b)
On January 17, 2019, the Company's Board of Directors approved to grant options to purchase 25,000 ordinary shares to the CMO, with an exercise price of $3.97. From the total options, 25% will vest on March 1, 2019 and the remaining 75%
options shall vest in twelve equal quarterly installments over the next three years starting January 17, 2019. The grant was subject to the approval by the shareholders of the Company and was subsequently approved in May 2019. The fair value of
the options at the date of grant was $68,000.
c)
On January 17, 2019, the Company's Board of Directors approved to grant options to purchase 201,828 ordinary shares to non-executive directors of the Company, with an exercise price of $3.97. The options will vest over 3 years in twelve
equal quarterly instalments starting in the vesting commencement date (as described in each agreement). The grant was subject to the approval by the shareholders of the Company and was subsequently approved in May 2019. The fair value of the
options at the date of grant was $531,000.
d)
On August 5, 2019, the Company’s Board of Directors approved to grant options to purchase 696,587 ordinary shares to the former CEO, with an exercise price of $2.75 per share. The options vest over 4 years from the date of grant. 25% will
vest on the first anniversary of the date of grant and the remaining 75% options shall vest in twelve equal quarterly installments following the first anniversary of the grant date. The grant was subject to the approval by the shareholders of
the Company and was subsequently approved in October 2019. The fair value of the options at the date of grant was $1.1 million. Effective September 7, 2020, upon the termination of the former CEO employment agreement, 522,440 of these options
which have yet to fully vest are forfeited and were recognized as a reverse of expense under the General and Administrative line item in the amount of $314 thousand. In December 2020, the remaining of options were expired.
e)
On November 18, 2019, the Company’s Board of Directors approved the following option grants:
i.
Options grant to purchase 30,385 ordinary shares to the new US-based CFO, with an exercise price of $2.53 per share. The options will vest over two years in equal monthly installments following the grant date. The grant was subject to the
approval by the shareholders of the Company and was subsequently approved in February 2020. The fair value of the options at the shareholders’ approval date was $59,797.
ii.
Options grant to purchase 33,638 ordinary shares t0 non-executive director of the Company, with an exercise price of $2.53. The options will vest over 3 years in twelve equal quarterly instalments starting on the vesting commencement date
(as described in the agreement). The grant was subject to the approval by the shareholders of the Company and was subsequently approved in February 2020. The fair value of the options at the shareholders’ approval date was $68,856.
f)
On March 16, 2020, options to purchase 201,600 ordinary shares to certain employees and 7,500 options granted to a service provider, with an exercise price of $2.14 per share. The options vest over 4 years from the date of grant; 25% vest on
the first anniversary of the date of grant and the remaining 75% vest in twelve equal quarterly installments following the first anniversary of the applicable grant date. The fair value of the options at the date of grant was $274,000.
g)
On March 16, 2020, options to purchase 250,000 ordinary shares granted to certain executive officers of the Company, with an exercise price of $2.14. The options vest over 4 years from the date of grant; 25% vest on the first anniversary of
the date of grant and the remaining 75% vest in twelve equal quarterly installments following the first anniversary of the applicable grant date. The fair value of the options at the date of grant was $316,000.
h)
On April 20, 2020 options to purchase 31,502 ordinary shares granted to the former CEO with an exercise price of $1.98 per share. The options vest over 4 years from the date of grant; 25% vest on the first anniversary of the date of grant
and the remaining 75% vest in twelve equal quarterly installments following the first anniversary of the applicable grant date. The fair value of the options at the date of grant was $37,000. Effective September 7, 2020, due to termination of
the employment agreement with the former CEO, these options are forfeited and recognized as a reverse of expense under the General and Administrative line item in the amount of $4,000.
3)
Share-based compensation to service provider:
a)
In November 2019, the Board of Directors approved an option grant to a services provider in accordance with business development and advisory services agreement from August 2019. Under the terms of the agreement, the Company agreed to
grant options to purchase the Company’s ordinary shares in an amount equal to $90,000 as of the date of grant, or 65,693 ordinary shares at an exercise price of $3.10. The options will vest over six months in equal monthly instalments
starting in August 2019. See also Note 16d.
b)
In April 2020, the Company entered into an investor relations services agreement. Under the terms of the agreement, the Company agreed to pay a monthly fee of $5,000 and to issue the consultant 28,000 Restricted Share Units (“RSU”), of
which the first 7,000 shares vested on the signing date and the remaining 21,000 shares will vest in three equal installments until January 8, 2021. As of December 31, 2020, 21,000 shares were fully vested. The fair value of the RSU was
$53,200 using the fair value of the shares at the grant date, of which $52,766 were recognized as an expense during the year ended December 31, 2020.
c)
In November 2020, the Company entered into an amendment to business development services agreement with the business development consultant. Under the terms of the agreement, the Company agreed to pay a monthly fee of $5,000 and to issue
the consultant 79,760 options with an exercise price of $1.06 per share. The options vests over 6 months in six equal installments from October 1, 2020. The fair value of the options at the date of grant was $35,094.
4)
The fair value of each option granted is estimated at the date of grant using the Black-Scholes option-pricing model, with the following weighted average assumptions:
2020
2019
2018
Exercise price
$
1.06-$2.14
$
3.12
$
6.31
Dividend yield
-
-
-
Expected volatility
66.35%-71
%
71
%
68
%
Risk-free interest rate
0.16%-0.58
%
1.86
%
2.23
%
Expected life - in years
2.75-6.1
9.37
4.07 The fair value of each option with a par value exercise price is based on the fair value of ordinary share at
the date of grant. The ordinary share price is derived from the value of equity and is based on market value, or prior to the IPO based on the valuation performed. The expected volatility is based on comparable companies. The risk-free interest rate
is determined based on rates of return on maturity of unlinked treasury bonds with a time to maturity that equals the average life of the options.
5)
Changes in the number of options and weighted average exercise prices are as follows:
Year ended December 31,
2020
2019
2018
Number of options
Weighted average exercise price
Number of options
Weighted average exercise price
Number of options
Weighted average exercise price
Outstanding at beginning of year
2,847,600
$
4.74
2,438,410
$
4.36
3,044,990
$
4.59
Expired
(226,106
)
2.68
(91,000
)
6.31
-
-
Forfeited
(589,793
)
2.7
(14,690
)
4.44
(718,120
)
5.73
Exercised (*)
(31,954
)
2.11
(662,251
)
0.21
(31,460
)
-
Granted
570,362
$
1.98
1,177,131
$
3.12
143,000
$
5.35
Outstanding at end of year
2,570,109
$
4.85
2,847,600
$
4.74
2,438,410
$
4.36
Exercisable at end of year
1,791,687
$
5.49
1,525,618
$
5.62
1,837,160
$
1.67 (*) The total intrinsic value of options exercised during the year ended December
6)
The following is information about the exercise price and remaining contractual life of outstanding options at year-end:
December 31, 2020
December 31, 2019
Number of options outstanding at end of year
Exercise price
Weighted average of remaining contractual life
Number of options outstanding at end of year
Exercise price
Weighted average of remaining contractual life
4,680
*
1.78
4,680
*
2.79
79,760
$
1.06
4.85
-
-
-
-
-
-
11,050
$
1.85
1.22
-
-
-
65,000
$
2.11
0.05
431,800
$
2.14
9.26
-
-
-
64,023
$
2.53
8.89
64,023
$
2.53
9.89
-
-
-
696,587
$
2.75
9.60
65,693
$
3.10
3.89
65,693
$
3.10
4.89
198,120
$
3.69
1.36
203,970
$
3.69
2.36
332,953
$
3.97
7.91
340,828
$
3.97
9.05
1,245,790
$
6.31
5.07
1,248,479
$
6.31
5.85
147,290
$
7.54
2.26
147,290
$
7.54
3.26
*
Par value
7)
The remaining unrecognized compensation expense as of December 31, 2020 is $0.5 million and will be expensed in full at April 2024.
8)
Exercise of options
1.
During 2019, current and former executive officers exercised 662,251 options into 662,251 ordinary shares for a total consideration of $138,000.
2.
In January 2020, a consultant exercised 31,954 options into 31,954 ordinary shares for a total consideration of $6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0</t>
        </is>
      </c>
    </row>
    <row r="3">
      <c r="A3" s="3" t="inlineStr">
        <is>
          <t>Major components of tax expense (income) [abstract]</t>
        </is>
      </c>
    </row>
    <row r="4">
      <c r="A4" s="4" t="inlineStr">
        <is>
          <t>TAXES ON INCOME</t>
        </is>
      </c>
      <c r="B4" s="4" t="inlineStr">
        <is>
          <t>NOTE 11 - TAXES ON INCOME:
a.
Entera Bio Ltd. The Company is taxed according to Israeli tax laws:
1)
Measurement of results for tax purposes
The Company measures its results for tax purposes in nominal terms in NIS based on financial reporting under Israeli accounting
principles, while (as detailed in note 2) the functional currency of the Company is the U.S. dollar and the Company’s financial statements are measured in U.S. dollars and in accordance with IFRS. Therefore, there are differences between the
Company’s taxable income (loss) and income (loss) reflected in these financial statements.
2)
Tax rates The income of the Company is subject to the Israel corporate tax rates of 23%. Capital gains are subject to capital gain tax according to the corporate tax rate for the year during which the assets are sold.
b.
Entera Bio Inc. Entera Bio Inc. is taxed according to U.S. tax laws. The Company’s income is taxed in the United States at the rate of
28%. Taxes on income included in the consolidated statements of comprehensive loss represent current taxes due to taxable income of the Company's subsidiary.
c.
Losses for tax purposes carried forward to future years Entera Bio Ltd. Under Israeli tax law, tax loss carry forward have no expiration date. Deferred tax assets on losses for tax purposes carried forward to subsequent years are recognized if utilization of the
related tax benefit against a future taxable income is expected. The Company has not created deferred tax assets based on its carry forward losses and other temporary assets since their utilization is not expected in the foreseeable future.
d.
Reconciliation of the theoretical tax expense to actual tax expense The main reconciling item between the statutory tax rate of the Company and the
effective rate is unrecognized tax benefits from carry forward tax losses due to the uncertainty of the realization of such tax benefits (see above).
e.
Tax assessments In accordance with the Income Tax Ordinance, as of December 31, 2020, all of the
Company's tax assessments through tax year 2015 are considered fi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LLABORATION AND LICENSE AGREEMENT</t>
        </is>
      </c>
      <c r="B1" s="2" t="inlineStr">
        <is>
          <t>12 Months Ended</t>
        </is>
      </c>
    </row>
    <row r="2">
      <c r="B2" s="2" t="inlineStr">
        <is>
          <t>Dec. 31, 2020</t>
        </is>
      </c>
    </row>
    <row r="3">
      <c r="A3" s="3" t="inlineStr">
        <is>
          <t>Receivables from contracts with customers [abstract]</t>
        </is>
      </c>
    </row>
    <row r="4">
      <c r="A4" s="4" t="inlineStr">
        <is>
          <t>REVENUE FROM COLLABORATION AND LICENSE AGREEMENT</t>
        </is>
      </c>
      <c r="B4" s="4" t="inlineStr">
        <is>
          <t xml:space="preserve">NOTE 12 - REVENUE FROM COLLABORATION AND LICENSE AGREEMENT On December 10, 2018, the Company entered into a research collaboration and license agreement (the “Amgen Agreement”)
with Amgen Inc. (“Amgen”) in inflammatory disease and other serious illnesses. Pursuant to the Amgen Agreement, the Company and Amgen will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Pursuant to the terms of the Amgen Agreement, Amgen is required to make aggregate payments of up to $270 million upon
achievement of various clinical and commercial milestones or its exercise of options to select additional two programs to include in the collaboration, as well as tiered royalty payments ranging from the low to mid-single digits based on the level of
Amgen’s net sales of the applicable products. Amgen is required to pay for the initial program $450 thousand for the second year of preclinical R&amp;D services to be provided by the Company and must reimburse the Company for further expenses as shall
be agreed between the parties. Preclinical R&amp;D services includes time spent by the Company's employees performing the Company's activities under the work plan of collaboration program Amgen’s obligation to pay royalties with respect to a product in a particular country commences upon the first
commercial sale of such product in such country and expires on a country-by-country and product-by-product basis on the later of (a) the date on which the sale of the product is no longer covered by a valid claim of a patent licensed to Amgen under the
Amgen Agreement, and (b) the tenth anniversary of the first commercial sale of such product in such country. The term of the Amgen Agreement commenced on December 10, 2018, and unless earlier terminated, shall continue in full
force and effect, on a product-by-product basis, until expiration of the last-to-expire royalty term with respect to such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Disclosure of supplementary financial information [abstract]</t>
        </is>
      </c>
    </row>
    <row r="4">
      <c r="A4" s="4" t="inlineStr">
        <is>
          <t>SUPPLEMENTARY FINANCIAL INFORMATION</t>
        </is>
      </c>
      <c r="B4" s="4" t="inlineStr">
        <is>
          <t xml:space="preserve">NOTE 13 - SUPPLEMENTARY FINANCIAL INFORMATION:
December 31,
2020
2019
U.S. dollars in thousands
a. Other current assets:
Prepaid expenses
98
39
Restricted deposits
70
37
Other
93
97
261
173
December 31,
2020
2019
U.S. dollars in thousands
b. Accounts payable - other:
Employees and employees related
144
345
Provision for vacation
263
231
Accrued expenses and other
923
794
1,330
1,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STATEMENTS OF FINANCIAL POSITION - USD ($) $ in Thousands</t>
        </is>
      </c>
      <c r="C1" s="2" t="inlineStr">
        <is>
          <t>Dec. 31, 2020</t>
        </is>
      </c>
      <c r="D1" s="2" t="inlineStr">
        <is>
          <t>Dec. 31, 2019</t>
        </is>
      </c>
    </row>
    <row r="2">
      <c r="A2" s="3" t="inlineStr">
        <is>
          <t>CURRENT ASSETS:</t>
        </is>
      </c>
    </row>
    <row r="3">
      <c r="A3" s="4" t="inlineStr">
        <is>
          <t>Cash and cash equivalents</t>
        </is>
      </c>
      <c r="C3" s="6" t="n">
        <v>8593</v>
      </c>
      <c r="D3" s="6" t="n">
        <v>15185</v>
      </c>
    </row>
    <row r="4">
      <c r="A4" s="4" t="inlineStr">
        <is>
          <t>Accounts receivable</t>
        </is>
      </c>
      <c r="C4" s="5" t="n">
        <v>255</v>
      </c>
      <c r="D4" s="5" t="n">
        <v>278</v>
      </c>
    </row>
    <row r="5">
      <c r="A5" s="4" t="inlineStr">
        <is>
          <t>Other current assets</t>
        </is>
      </c>
      <c r="C5" s="5" t="n">
        <v>261</v>
      </c>
      <c r="D5" s="5" t="n">
        <v>173</v>
      </c>
    </row>
    <row r="6">
      <c r="A6" s="4" t="inlineStr">
        <is>
          <t>TOTAL CURRENT ASSETS</t>
        </is>
      </c>
      <c r="C6" s="5" t="n">
        <v>9109</v>
      </c>
      <c r="D6" s="5" t="n">
        <v>15636</v>
      </c>
    </row>
    <row r="7">
      <c r="A7" s="3" t="inlineStr">
        <is>
          <t>NON-CURRENT ASSETS:</t>
        </is>
      </c>
    </row>
    <row r="8">
      <c r="A8" s="4" t="inlineStr">
        <is>
          <t>Property and equipment</t>
        </is>
      </c>
      <c r="C8" s="5" t="n">
        <v>192</v>
      </c>
      <c r="D8" s="5" t="n">
        <v>202</v>
      </c>
    </row>
    <row r="9">
      <c r="A9" s="4" t="inlineStr">
        <is>
          <t>Right of use assets</t>
        </is>
      </c>
      <c r="C9" s="5" t="n">
        <v>356</v>
      </c>
      <c r="D9" s="5" t="n">
        <v>260</v>
      </c>
    </row>
    <row r="10">
      <c r="A10" s="4" t="inlineStr">
        <is>
          <t>Intangible assets</t>
        </is>
      </c>
      <c r="C10" s="5" t="n">
        <v>605</v>
      </c>
      <c r="D10" s="5" t="n">
        <v>605</v>
      </c>
    </row>
    <row r="11">
      <c r="A11" s="4" t="inlineStr">
        <is>
          <t>TOTAL NON-CURRENT ASSETS</t>
        </is>
      </c>
      <c r="C11" s="5" t="n">
        <v>1153</v>
      </c>
      <c r="D11" s="5" t="n">
        <v>1067</v>
      </c>
    </row>
    <row r="12">
      <c r="A12" s="4" t="inlineStr">
        <is>
          <t>TOTAL ASSETS</t>
        </is>
      </c>
      <c r="C12" s="5" t="n">
        <v>10262</v>
      </c>
      <c r="D12" s="5" t="n">
        <v>16703</v>
      </c>
    </row>
    <row r="13">
      <c r="A13" s="3" t="inlineStr">
        <is>
          <t>Accounts payable:</t>
        </is>
      </c>
    </row>
    <row r="14">
      <c r="A14" s="4" t="inlineStr">
        <is>
          <t>Trade</t>
        </is>
      </c>
      <c r="C14" s="5" t="n">
        <v>164</v>
      </c>
      <c r="D14" s="5" t="n">
        <v>334</v>
      </c>
    </row>
    <row r="15">
      <c r="A15" s="4" t="inlineStr">
        <is>
          <t>Other</t>
        </is>
      </c>
      <c r="C15" s="5" t="n">
        <v>1330</v>
      </c>
      <c r="D15" s="5" t="n">
        <v>1370</v>
      </c>
    </row>
    <row r="16">
      <c r="A16" s="4" t="inlineStr">
        <is>
          <t>Current maturities of lease liabilities</t>
        </is>
      </c>
      <c r="C16" s="5" t="n">
        <v>189</v>
      </c>
      <c r="D16" s="5" t="n">
        <v>177</v>
      </c>
    </row>
    <row r="17">
      <c r="A17" s="4" t="inlineStr">
        <is>
          <t>Warrants to purchase ordinary shares</t>
        </is>
      </c>
      <c r="C17" s="5" t="n">
        <v>1432</v>
      </c>
      <c r="D17" s="5" t="n">
        <v>2444</v>
      </c>
    </row>
    <row r="18">
      <c r="A18" s="4" t="inlineStr">
        <is>
          <t>Contract liabilities</t>
        </is>
      </c>
      <c r="C18" s="5" t="n">
        <v>158</v>
      </c>
      <c r="D18" s="5" t="n">
        <v>267</v>
      </c>
    </row>
    <row r="19">
      <c r="A19" s="4" t="inlineStr">
        <is>
          <t>TOTAL CURRENT LIABILITIES</t>
        </is>
      </c>
      <c r="C19" s="5" t="n">
        <v>3273</v>
      </c>
      <c r="D19" s="5" t="n">
        <v>4592</v>
      </c>
    </row>
    <row r="20">
      <c r="A20" s="3" t="inlineStr">
        <is>
          <t>NON-CURRENT LIABILITIES:</t>
        </is>
      </c>
    </row>
    <row r="21">
      <c r="A21" s="4" t="inlineStr">
        <is>
          <t>Lease liabilities</t>
        </is>
      </c>
      <c r="C21" s="5" t="n">
        <v>243</v>
      </c>
      <c r="D21" s="5" t="n">
        <v>122</v>
      </c>
    </row>
    <row r="22">
      <c r="A22" s="4" t="inlineStr">
        <is>
          <t>Severance pay obligations, net</t>
        </is>
      </c>
      <c r="C22" s="5" t="n">
        <v>81</v>
      </c>
      <c r="D22" s="5" t="n">
        <v>70</v>
      </c>
    </row>
    <row r="23">
      <c r="A23" s="4" t="inlineStr">
        <is>
          <t>TOTAL NON-CURRENT LIABILITIES</t>
        </is>
      </c>
      <c r="C23" s="5" t="n">
        <v>324</v>
      </c>
      <c r="D23" s="5" t="n">
        <v>192</v>
      </c>
    </row>
    <row r="24">
      <c r="A24" s="4" t="inlineStr">
        <is>
          <t>TOTAL LIABILITIES</t>
        </is>
      </c>
      <c r="C24" s="5" t="n">
        <v>3597</v>
      </c>
      <c r="D24" s="5" t="n">
        <v>4784</v>
      </c>
    </row>
    <row r="25">
      <c r="A25" s="4" t="inlineStr">
        <is>
          <t>COMMITMENTS AND CONTINGENCIES</t>
        </is>
      </c>
      <c r="C25" s="4" t="inlineStr">
        <is>
          <t xml:space="preserve"> </t>
        </is>
      </c>
      <c r="D25" s="4" t="inlineStr">
        <is>
          <t xml:space="preserve"> </t>
        </is>
      </c>
    </row>
    <row r="26">
      <c r="A26" s="3" t="inlineStr">
        <is>
          <t>SHAREHOLDERS' EQUITY:</t>
        </is>
      </c>
    </row>
    <row r="27">
      <c r="A27" s="4" t="inlineStr">
        <is>
          <t>Ordinary Shares, NIS 0.0000769 par value: Authorized - as of December 31, 2020 and December 31, 2019, 140,010,000 shares; issued and outstanding: as of December 31, 2020, and December 31, 2019 21,057,922 and 17,864,684 shares, respectively</t>
        </is>
      </c>
      <c r="B27" s="4" t="inlineStr">
        <is>
          <t>[1]</t>
        </is>
      </c>
      <c r="C27" s="4" t="inlineStr">
        <is>
          <t xml:space="preserve"> </t>
        </is>
      </c>
      <c r="D27" s="4" t="inlineStr">
        <is>
          <t xml:space="preserve"> </t>
        </is>
      </c>
    </row>
    <row r="28">
      <c r="A28" s="4" t="inlineStr">
        <is>
          <t>Accumulated other comprehensive income</t>
        </is>
      </c>
      <c r="C28" s="5" t="n">
        <v>41</v>
      </c>
      <c r="D28" s="5" t="n">
        <v>41</v>
      </c>
    </row>
    <row r="29">
      <c r="A29" s="4" t="inlineStr">
        <is>
          <t>Other reserves</t>
        </is>
      </c>
      <c r="C29" s="5" t="n">
        <v>8924</v>
      </c>
      <c r="D29" s="5" t="n">
        <v>11398</v>
      </c>
    </row>
    <row r="30">
      <c r="A30" s="4" t="inlineStr">
        <is>
          <t>Additional paid in capital</t>
        </is>
      </c>
      <c r="C30" s="5" t="n">
        <v>70595</v>
      </c>
      <c r="D30" s="5" t="n">
        <v>63392</v>
      </c>
    </row>
    <row r="31">
      <c r="A31" s="4" t="inlineStr">
        <is>
          <t>Accumulated deficit</t>
        </is>
      </c>
      <c r="C31" s="5" t="n">
        <v>-72895</v>
      </c>
      <c r="D31" s="5" t="n">
        <v>-62912</v>
      </c>
    </row>
    <row r="32">
      <c r="A32" s="4" t="inlineStr">
        <is>
          <t>TOTAL SHAREHOLDERS' EQUITY</t>
        </is>
      </c>
      <c r="C32" s="5" t="n">
        <v>6665</v>
      </c>
      <c r="D32" s="5" t="n">
        <v>11919</v>
      </c>
    </row>
    <row r="33">
      <c r="A33" s="4" t="inlineStr">
        <is>
          <t>TOTAL LIABILITIES AND SHAREHOLDERS' EQUITY</t>
        </is>
      </c>
      <c r="C33" s="6" t="n">
        <v>10262</v>
      </c>
      <c r="D33" s="6" t="n">
        <v>16703</v>
      </c>
    </row>
    <row r="34"/>
    <row r="35">
      <c r="A35" s="4" t="inlineStr">
        <is>
          <t>[1]</t>
        </is>
      </c>
      <c r="B35" s="4" t="inlineStr">
        <is>
          <t>Represents an amount less than one thousand US dollar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earnings per share [abstract]</t>
        </is>
      </c>
    </row>
    <row r="4">
      <c r="A4" s="4" t="inlineStr">
        <is>
          <t>BASIC AND DILUTED LOSS PER SHARE</t>
        </is>
      </c>
      <c r="B4" s="4" t="inlineStr">
        <is>
          <t>NOTE 14 - BASIC AND DILUTED LOSS PER SHARE: Basic Basic loss per share is calculated by dividing the result attributable to equity holders of the
Company by the weighted average number of ordinary shares in issue during the year. Diluted The 2012 Convertible Loan 2012 Convertible Loan
Year ended December 31
2020
2019
2018
U.S. (except for share numbers)
Loss attributable to equity holders of the Company
9,983
10,795
10,304
Income from change in fair value of financial liabilities at fair value
155
-
135
Loss used for the computation of diluted loss per share
10,138
10,795
10,439
Weighted average number of ordinary shares used in
the computation of basic loss per share
18,417,093
12,146,729
7,955,447
Add:
Weighted average number of additional shares issuable upon the assumed conversion/exercise of preferred shares and warrants to issue preferred
shares and shares
146,582
-
27,955
Weighted average number of ordinary shares used in the computation of diluted loss per share
18,563,675
12,146,729
7,983,402
Basic loss per ordinary share
0.54
0.89
1.30
Diluted loss per ordinary share
0.55
0.89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 TRANSACTIONS AND BALANCES</t>
        </is>
      </c>
      <c r="B1" s="2" t="inlineStr">
        <is>
          <t>12 Months Ended</t>
        </is>
      </c>
    </row>
    <row r="2">
      <c r="B2" s="2" t="inlineStr">
        <is>
          <t>Dec. 31, 2020</t>
        </is>
      </c>
    </row>
    <row r="3">
      <c r="A3" s="3" t="inlineStr">
        <is>
          <t>Disclosure of transactions between related parties [abstract]</t>
        </is>
      </c>
    </row>
    <row r="4">
      <c r="A4" s="4" t="inlineStr">
        <is>
          <t>RELATED PARTIES - TRANSACTIONS AND BALANCES</t>
        </is>
      </c>
      <c r="B4" s="4" t="inlineStr">
        <is>
          <t>NOTE 15 - RELATED PARTIES - TRANSACTIONS AND BALANCES:
a.
Transactions with related parties:
1)
Key management personnel include members of the Board of Directors, the Chief Executive Officer, President of R&amp;D, Chief Operating Officer, Chief Medical Officer, and Chief Financial Officer.
2)
The Company granted stock options to certain key management personnel and directors, see note 10j.
3)
Key management compensation:
Year ended December 31,
2020
2019
2018
U.S. dollars in thousands
Labor cost and related expenses
2,065
1,537
1,180
Share-based compensation
599
1,146
868
Directors fee and services
472
415
429
Others
32
23
30
3,168
3,121
2,507
b.
Balances with related parties:
December 31,
2020
2019
U.S. dollars in thousands
Key management:
Payables and accrued expenses
87
244
Severance pay obligations
81
70
Provision for vacation
201
194
Directors fee and services
105
1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16 - SUBSEQUENT EVENTS
a.
On January 4, 2021 options to purchase 1,314,218 ordinary shares were granted to the Chief Executive officer of the Company, with an exercise price of $1.24. The options vest over 4 years from the date of
grant; 25% vest on the first anniversary of the date of grant and the remaining 75% of the option will vest in
b.
In February and March 2021, the Company issued additional 2,546,265 ordinary shares for net proceeds of $9.8 million at a weighted average price of $3.99 per ordinary share through the
Company’s ATM Program. See also as described in note 10i.
c.
In February 2021, one of the Investor Warrant’s holders exercised 142,406 warrant into 56,075 ordinary shares through
cashless exercise mechanism.
d.
In March 2021, a service provider exercised 65,693 options into 65,693 ordinary shares of the Company for a total
consideration of $204 thousand at an exercise price of $3.10. See also as described in note 10j.</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Basis of preparation of the financial statements</t>
        </is>
      </c>
      <c r="B4" s="4" t="inlineStr">
        <is>
          <t xml:space="preserve">a.
Basis of preparation of the financial statements: The consolidated statements of financial
position of the Company as of December 31, 2020 and 2019, and the related consolidated statements of comprehensive loss, changes in shareholders' equity (capital deficiency) and consolidated statement of cash flows for each of the three years ended
December 31, 2020 The significant accounting policies described below have been applied consistently in relation to all the
periods presented, unless otherwise stated. The financial statements have been prepared under the historical cost except for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t>
        </is>
      </c>
    </row>
    <row r="5">
      <c r="A5" s="4" t="inlineStr">
        <is>
          <t>Functional and presentation currency</t>
        </is>
      </c>
      <c r="B5" s="4" t="inlineStr">
        <is>
          <t>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consolidated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t>
        </is>
      </c>
    </row>
    <row r="6">
      <c r="A6" s="4" t="inlineStr">
        <is>
          <t>Basis of consolidation</t>
        </is>
      </c>
      <c r="B6" s="4" t="inlineStr">
        <is>
          <t>c.
Basis of consolidation
The consolidated financial statements include the accounts of the Company and its subsidiary, Entera Bio Inc. Intercompany transactions and balances have been eliminated upon consolidation.</t>
        </is>
      </c>
    </row>
    <row r="7">
      <c r="A7" s="4" t="inlineStr">
        <is>
          <t>Cash and cash equivalents</t>
        </is>
      </c>
      <c r="B7" s="4" t="inlineStr">
        <is>
          <t>d.
Cash and cash equivalents
Cash and cash equivalents include cash on hand and short-term bank deposits (with original maturities of three months or less) that are not restricted as to withdrawal or use and are
therefore considered to be cash equivalents.</t>
        </is>
      </c>
    </row>
    <row r="8">
      <c r="A8" s="4" t="inlineStr">
        <is>
          <t>Short-term bank deposits</t>
        </is>
      </c>
      <c r="B8" s="4" t="inlineStr">
        <is>
          <t>e.
Short-term bank deposits
Bank deposits with maturities of more than three months but less than one year are included in short-term bank deposits. The fair value of short-term bank deposits approximates their carrying value,
since they bear interest at rates close to the prevailing market rates.</t>
        </is>
      </c>
    </row>
    <row r="9">
      <c r="A9" s="4" t="inlineStr">
        <is>
          <t>Restricted deposits</t>
        </is>
      </c>
      <c r="B9" s="4" t="inlineStr">
        <is>
          <t>f.
Restricted deposits
Restricted deposits relate to accounts where withdrawals are restricted under contractual agreements.</t>
        </is>
      </c>
    </row>
    <row r="10">
      <c r="A10" s="4" t="inlineStr">
        <is>
          <t>Property and equipment</t>
        </is>
      </c>
      <c r="B10" s="4" t="inlineStr">
        <is>
          <t>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The assets are depreciated using the straight-line method to allocate their cost over their estimated useful lives, as follows:
Years
Compute equipment
3-5
Office furniture
5
Lab equipment
7-10
Leasehold improvements*
3-5 *</t>
        </is>
      </c>
    </row>
    <row r="11">
      <c r="A11" s="4" t="inlineStr">
        <is>
          <t>Intangible assets</t>
        </is>
      </c>
      <c r="B11" s="4" t="inlineStr">
        <is>
          <t xml:space="preserve">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2)
In process research and development (IPR&amp;D) IPR&amp;D acquired is presented based on the fair value at the date of the acquisition and tested annually for impairment. </t>
        </is>
      </c>
    </row>
    <row r="12">
      <c r="A12" s="4" t="inlineStr">
        <is>
          <t>Impairment of non-financial assets</t>
        </is>
      </c>
      <c r="B12" s="4" t="inlineStr">
        <is>
          <t>i.
Impairment of non-financial assets Intangible assets that are not subject to amortization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20 and 2019, no impairment has been recognized.</t>
        </is>
      </c>
    </row>
    <row r="13">
      <c r="A13" s="4" t="inlineStr">
        <is>
          <t>Leases</t>
        </is>
      </c>
      <c r="B13" s="4" t="inlineStr">
        <is>
          <t>j.
Leases Assets and liabilities arising from a lease are initially measured on a present value basis. Lease liabilities include the
net present value of the future expected lease payments during the lease term. The lease term includes extension options (or periods after termination options) if the lease is reasonably certain to be
extended (or not terminated). The lease payments during the term of the lease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Payments associated with short-term leases (leases with a lease term of 12 months or less) and leases of low-value assets
are recognized on a straight-line basis as an expense in profit or loss. Until 2019, leases were classified as either finance or operating leases. Payments made under operating leases (net of any
incentives received from the lessor) were charged to profit or loss on a straight-line basis over the period of the lease. See also note 9.</t>
        </is>
      </c>
    </row>
    <row r="14">
      <c r="A14" s="4" t="inlineStr">
        <is>
          <t>Segment reporting</t>
        </is>
      </c>
      <c r="B14" s="4" t="inlineStr">
        <is>
          <t>k.
Segment reporting</t>
        </is>
      </c>
    </row>
    <row r="15">
      <c r="A15" s="4" t="inlineStr">
        <is>
          <t>Financial instruments</t>
        </is>
      </c>
      <c r="B15" s="4" t="inlineStr">
        <is>
          <t xml:space="preserve">l.
Financial instruments Accounts receivables are classified at amortized cost. This category is subject to an impairment test under the expected credit losses model in accordance with
IFRS 9. </t>
        </is>
      </c>
    </row>
    <row r="16">
      <c r="A16" s="4" t="inlineStr">
        <is>
          <t>Warrants</t>
        </is>
      </c>
      <c r="B16" s="4" t="inlineStr">
        <is>
          <t>m.
Warrants Receipts in respect of warrants are classified as equity to the extent that they confer the right to purchase a fixed number of shares for a fixed exercise price.
In the event that the exercise price is not deemed to be fixed, the warrants are classified as a derivative financial liability. This liability is initially recognized at its fair value on the date the contract is entered into and
subsequently accounted for at fair value at each reporting date. Gains or losses arising from changes in the fair value of financial liabilities at fair value through profit or loss are presented in the statement of comprehensive loss
under "financial income" or "financial expenses". Transaction costs recorded as an expense when they occur.</t>
        </is>
      </c>
    </row>
    <row r="17">
      <c r="A17" s="4" t="inlineStr">
        <is>
          <t>Share capital</t>
        </is>
      </c>
      <c r="B17" s="4" t="inlineStr">
        <is>
          <t>n.
Share capital
Ordinary shares are classified as equity. Incremental costs directly attributable to the issue of new shares are included in equity as a deduction from the proceeds.</t>
        </is>
      </c>
    </row>
    <row r="18">
      <c r="A18" s="4" t="inlineStr">
        <is>
          <t>Deferred income tax</t>
        </is>
      </c>
      <c r="B18" s="4" t="inlineStr">
        <is>
          <t>o.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t>
        </is>
      </c>
    </row>
    <row r="19">
      <c r="A19" s="4" t="inlineStr">
        <is>
          <t>Share-based payments</t>
        </is>
      </c>
      <c r="B19" s="4" t="inlineStr">
        <is>
          <t>p.
Share-based payments
In 2018 and 2013, the Company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The option's grants for service providers measured at fair value according the services that will be provide.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t>
        </is>
      </c>
    </row>
    <row r="20">
      <c r="A20" s="4" t="inlineStr">
        <is>
          <t>Revenue recognition</t>
        </is>
      </c>
      <c r="B20" s="4" t="inlineStr">
        <is>
          <t xml:space="preserve">q.
Revenue recognition:
The Company recognized revenue from the Amgen Agreement which was signed in December 2018 according to IFRS 15, "Revenues from Contracts with Customers”. Prior to the signing of the Amgen Agreement in
2018, the Company did not have revenue transactions.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a license to use the Company's proprietary drug delivery platform and
pre-clinical research and development services (“pre-clinical R&amp;D services”). The preclinical R&amp;D services include discovery, research and design preclinical activities relating to the programs selected by Amgen. Each of these promises met the definition of distinct performance obligation. The Company evaluated the standalone selling price of the pre-clinical R&amp;D
services at $225 thousand and the right to use the intellectual property at $500 thousand.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Revenues attributed to the preclinical R&amp;Ds services are recognized during the period of the pre-clinical R&amp;D services, over time according to the input model method on a cost-to-cost basi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date of the financial statements, the Company did not recognize any revenues from
royalties. </t>
        </is>
      </c>
    </row>
    <row r="21">
      <c r="A21" s="4" t="inlineStr">
        <is>
          <t>Government grants</t>
        </is>
      </c>
      <c r="B21" s="4" t="inlineStr">
        <is>
          <t>r.
Government grants
Government grants, which are received from Israel Innovation Authority (the "IIA") by way of participation in research and development that is conducted by the Company, fall within the scope
of "forgivable loans", as set forth in IAS 20 "The Accounting Treatment of Government Grants and Disclosure in respect of Government Assistance". Since at the time of the receipt of the grants there is no reasonable
assurance that the grants that have been received will be repaid, at the time of their receipt they are offset against the related research and development expenses in the statement of comprehensive loss. To the extent
that it is considered "more likely than not" that the grants will be repaid in the future, the Company would record a financial liability. Other government grants which are not subject to royalties are offset against
related research and development expenses in the statements of comprehensive loss.</t>
        </is>
      </c>
    </row>
    <row r="22">
      <c r="A22" s="4" t="inlineStr">
        <is>
          <t>Loss per ordinary share</t>
        </is>
      </c>
      <c r="B22" s="4" t="inlineStr">
        <is>
          <t>s.
Loss per ordinary share
Basic loss per share is calculated by dividing the loss attributable to equity holders of the Company by the weighted average number of ordinary shares issued and outstanding during the year. In
computing diluted loss per share, the basic loss per share is adjusted to take into account the potential dilution that could occur upon the conversion of any dilutive financial instruments by subtracting from net loss the fair
value changes of such financial instruments, and by adjusting the weighted average number of outstanding ordinary shares, assuming conversion of all such dilutive potential shares. As of December 31, 2020, and 2019, the
Company’s dilutive potential shares consisted of options and warrants. Prior to the Company’s IPO, the dilutive potential shares consisted of shares issuable upon conversion of convertible loan and preferred shares, warrants and
options. Potential shares are only dilutive if their conversion would increase the loss per share. If the loss per share would decrease, the shares are anti-dilutive and are excluded from the diluted loss per share calculation.</t>
        </is>
      </c>
    </row>
    <row r="23">
      <c r="A23" s="4" t="inlineStr">
        <is>
          <t>Recently Issued Accounting Pronouncements</t>
        </is>
      </c>
      <c r="B23" s="4" t="inlineStr">
        <is>
          <t>t.
Recently Issued Accounting Pronouncements
These amendments should be applied for annual periods beginning on or after January 1, 2020. Since the Company does not have financial instruments designated under hedge accounting, the amendments
will not have an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ummary of significant accounting policies [abstract]</t>
        </is>
      </c>
    </row>
    <row r="4">
      <c r="A4" s="4" t="inlineStr">
        <is>
          <t>Schedule of Estimated Useful Lives of Assets</t>
        </is>
      </c>
      <c r="B4" s="4" t="inlineStr">
        <is>
          <t>The assets are depreciated using the straight-line method to allocate their cost over their estimated useful lives, as follows:
Years
Compute equipment
3-5
Office furniture
5
Lab equipment
7-10
Leasehold improvements*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Classification of Financial Instruments by Groups</t>
        </is>
      </c>
      <c r="B4" s="4" t="inlineStr">
        <is>
          <t>Classification of financial instruments by groups:
Financial liabilities at fair value through profit or loss
Total
U.S. dollars in thousands
As of December 31,
Trade and other payable
-
1,494
1,494
Warrants to purchase ordinary shares
239
-
239
Warrants to purchase ordinary shares
1,193
-
1,193
Lease liabilities
432
432
1,432
1,926
3,358
As of December 31,
Trade and other payable
-
1,704
1,704
Warrants to purchase ordinary shares
266
-
266
Warrants to purchase ordinary shares
2,178
-
2,178
Lease liabilities
-
299
299
2,444
2,003
4,447
(1) Tradable warrants presented above are valuated based on the market price (a Level 1 valuation).
(2) Warrants to purchase ordinary shares issued in December 2019 and February 2020 are valuated based on the Monte-Carlo pricing
model (a Level 3 valuation).</t>
        </is>
      </c>
    </row>
    <row r="5">
      <c r="A5" s="4" t="inlineStr">
        <is>
          <t>Schedule of Assumptions</t>
        </is>
      </c>
      <c r="B5" s="4" t="inlineStr">
        <is>
          <t>The main assumptions used are as follows:
December 31
December 31
2020
2019
Price per share
$
1.08
$
1.84-$2.07
Volatility
66
%
62%-63
%
Expected term
2
3
Risk free interest rate
0.1%-0.13
%
1.63%-1.71
%
Expected dividen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Composition of Right-of-Use Assets</t>
        </is>
      </c>
      <c r="B4" s="4" t="inlineStr">
        <is>
          <t>The Following table is the composition of right-of-use assets by type:
As of December 31, 2020
As of December 31, 2019
As of January 1, 2019
Facility
306
253
151
Vehicles
50
7
15
Total right-of-use asset
356
260
166</t>
        </is>
      </c>
    </row>
    <row r="5">
      <c r="A5" s="4" t="inlineStr">
        <is>
          <t>Schedule of Summarize Contractual Obligations</t>
        </is>
      </c>
      <c r="B5" s="4" t="inlineStr">
        <is>
          <t>The following table summarize the contractual obligations:
Payments due by period
Total
Less than
1 - 3 years
(In thousands)
Operating leases for facility and vehicles as of December 31, 2019
$
346
$
177
$
169
Operating leases for facility and vehicles as of December 31, 2020
$
510
$
205
$
305</t>
        </is>
      </c>
    </row>
    <row r="6">
      <c r="A6" s="4" t="inlineStr">
        <is>
          <t>Schedule of Leases</t>
        </is>
      </c>
      <c r="B6" s="4" t="inlineStr">
        <is>
          <t>Year ended December 31,
2020
2019
Depreciation expense:
Facility
137
121
Vehicles
7
9
Financial expense
33
55
Cash paid for amounts included in the measurement of lease liabilities
179
169
Right of use assets obtained in exchange for expanded period of operating lease liabilities
258
2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Composition of Ordinary Shares</t>
        </is>
      </c>
      <c r="B4" s="4" t="inlineStr">
        <is>
          <t>The share capital composed of ordinary shares of NIS 0.0000769 par value, as follows:
Number of ordinary shares
December 31
2020
2019
Authorized
140,010,000
140,010,000
Issued
21,057,922
17,864,684</t>
        </is>
      </c>
    </row>
    <row r="5">
      <c r="A5" s="4" t="inlineStr">
        <is>
          <t>Schedule of Weighted Average Assumptions</t>
        </is>
      </c>
      <c r="B5" s="4" t="inlineStr">
        <is>
          <t>The fair value of each option granted is estimated at the date of grant using the Black-Scholes option-pricing model, with the following weighted average assumptions:
2020
2019
2018
Exercise price
$
1.06-$2.14
$
3.12
$
6.31
Dividend yield
-
-
-
Expected volatility
66.35%-71
%
71
%
68
%
Risk-free interest rate
0.16%-0.58
%
1.86
%
2.23
%
Expected life - in years
2.75-6.1
9.37
4.07</t>
        </is>
      </c>
    </row>
    <row r="6">
      <c r="A6" s="4" t="inlineStr">
        <is>
          <t>Schedule of Changes in Number of Options and Weighted Average Exercise Prices</t>
        </is>
      </c>
      <c r="B6" s="4" t="inlineStr">
        <is>
          <t xml:space="preserve">maturity of unlinked treasury bonds with a time to maturity that equals the average life of the options.
Changes in the number of options and weighted average exercise prices are as follows:
Year ended December 31,
2020
2019
2018
Number of options
Weighted average exercise price
Number of options
Weighted average exercise price
Number of options
Weighted average exercise price
Outstanding at beginning of year
2,847,600
$
4.74
2,438,410
$
4.36
3,044,990
$
4.59
Expired
(226,106
)
2.68
(91,000
)
6.31
-
-
Forfeited
(589,793
)
2.7
(14,690
)
4.44
(718,120
)
5.73
Exercised (*)
(31,954
)
2.11
(662,251
)
0.21
(31,460
)
-
Granted
570,362
$
1.98
1,177,131
$
3.12
143,000
$
5.35
Outstanding at end of year
2,570,109
$
4.85
2,847,600
$
4.74
2,438,410
$
4.36
Exercisable at end of year
1,791,687
$
5.49
1,525,618
$
5.62
1,837,160
$
1.67 (*) The total intrinsic value of options exercised during the year ended December </t>
        </is>
      </c>
    </row>
    <row r="7">
      <c r="A7" s="4" t="inlineStr">
        <is>
          <t>Schedule of Information about Exercise Price and Remaining Contractual Life of Outstanding Options</t>
        </is>
      </c>
      <c r="B7" s="4" t="inlineStr">
        <is>
          <t>The following is information about the exercise price and remaining contractual life of outstanding options at year-end:
December 31, 2020
December 31, 2019
Number of options outstanding at end of year
Exercise price
Weighted average of remaining contractual life
Number of options outstanding at end of year
Exercise price
Weighted average of remaining contractual life
4,680
*
1.78
4,680
*
2.79
79,760
$
1.06
4.85
-
-
-
-
-
-
11,050
$
1.85
1.22
-
-
-
65,000
$
2.11
0.05
431,800
$
2.14
9.26
-
-
-
64,023
$
2.53
8.89
64,023
$
2.53
9.89
-
-
-
696,587
$
2.75
9.60
65,693
$
3.10
3.89
65,693
$
3.10
4.89
198,120
$
3.69
1.36
203,970
$
3.69
2.36
332,953
$
3.97
7.91
340,828
$
3.97
9.05
1,245,790
$
6.31
5.07
1,248,479
$
6.31
5.85
147,290
$
7.54
2.26
147,290
$
7.54
3.26
*
Pa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Disclosure of supplementary financial information [abstract]</t>
        </is>
      </c>
    </row>
    <row r="4">
      <c r="A4" s="4" t="inlineStr">
        <is>
          <t>Schedule of Other Current Assets</t>
        </is>
      </c>
      <c r="B4" s="4" t="inlineStr">
        <is>
          <t>December 31,
2020
2019
U.S. dollars in thousands
a. Other current assets:
Prepaid expenses
98
39
Restricted deposits
70
37
Other
93
97
261
173</t>
        </is>
      </c>
    </row>
    <row r="5">
      <c r="A5" s="4" t="inlineStr">
        <is>
          <t>Schedule of Accounts Payable Other</t>
        </is>
      </c>
      <c r="B5" s="4" t="inlineStr">
        <is>
          <t>December 31,
2020
2019
U.S. dollars in thousands
b. Accounts payable - other:
Employees and employees related
144
345
Provision for vacation
263
231
Accrued expenses and other
923
794
1,330
1,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Basic and diluted earnings per share [abstract]</t>
        </is>
      </c>
    </row>
    <row r="4">
      <c r="A4" s="4" t="inlineStr">
        <is>
          <t>Schedule of Basic and Diluted Loss Per Share</t>
        </is>
      </c>
      <c r="B4" s="4" t="inlineStr">
        <is>
          <t>The total number of shares related to the outstanding options, the 2012 Convertible Loan
Year ended December 31
2020
2019
2018
U.S. (except for share numbers)
Loss attributable to equity holders of the Company
9,983
10,795
10,304
Income from change in fair value of financial liabilities at fair value
155
-
135
Loss used for the computation of diluted loss per share
10,138
10,795
10,439
Weighted average number of ordinary shares used in
the computation of basic loss per share
18,417,093
12,146,729
7,955,447
Add:
Weighted average number of additional shares issuable upon the assumed conversion/exercise of preferred shares and warrants to issue preferred
shares and shares
146,582
-
27,955
Weighted average number of ordinary shares used in the computation of diluted loss per share
18,563,675
12,146,729
7,983,402
Basic loss per ordinary share
0.54
0.89
1.30
Diluted loss per ordinary share
0.55
0.89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Dec. 31, 2020</t>
        </is>
      </c>
      <c r="C1" s="2" t="inlineStr">
        <is>
          <t>Dec. 31, 2019</t>
        </is>
      </c>
      <c r="D1" s="2" t="inlineStr">
        <is>
          <t>Mar. 17, 2013</t>
        </is>
      </c>
    </row>
    <row r="2">
      <c r="A2" s="3" t="inlineStr">
        <is>
          <t>Statement of financial position [abstract]</t>
        </is>
      </c>
    </row>
    <row r="3">
      <c r="A3" s="4" t="inlineStr">
        <is>
          <t>Ordinary Shares, par value</t>
        </is>
      </c>
      <c r="B3" s="7" t="n">
        <v>7.69e-05</v>
      </c>
      <c r="C3" s="7" t="n">
        <v>7.69e-05</v>
      </c>
      <c r="D3" s="7" t="n">
        <v>7.69e-05</v>
      </c>
    </row>
    <row r="4">
      <c r="A4" s="4" t="inlineStr">
        <is>
          <t>Ordinary Shares, Authorized</t>
        </is>
      </c>
      <c r="B4" s="5" t="n">
        <v>140010000</v>
      </c>
      <c r="C4" s="5" t="n">
        <v>140010000</v>
      </c>
    </row>
    <row r="5">
      <c r="A5" s="4" t="inlineStr">
        <is>
          <t>Ordinary Shares, Issued</t>
        </is>
      </c>
      <c r="B5" s="5" t="n">
        <v>21057922</v>
      </c>
      <c r="C5" s="5" t="n">
        <v>17864684</v>
      </c>
    </row>
    <row r="6">
      <c r="A6" s="4" t="inlineStr">
        <is>
          <t>Ordinary Shares, Outstanding</t>
        </is>
      </c>
      <c r="B6" s="5" t="n">
        <v>21057922</v>
      </c>
      <c r="C6" s="5" t="n">
        <v>17864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 TRANSACTIONS AND BALANCES (Tables)</t>
        </is>
      </c>
      <c r="B1" s="2" t="inlineStr">
        <is>
          <t>12 Months Ended</t>
        </is>
      </c>
    </row>
    <row r="2">
      <c r="B2" s="2" t="inlineStr">
        <is>
          <t>Dec. 31, 2020</t>
        </is>
      </c>
    </row>
    <row r="3">
      <c r="A3" s="3" t="inlineStr">
        <is>
          <t>Disclosure of transactions between related parties [abstract]</t>
        </is>
      </c>
    </row>
    <row r="4">
      <c r="A4" s="4" t="inlineStr">
        <is>
          <t>Schedule of Transactions with Related Parties</t>
        </is>
      </c>
      <c r="B4" s="4" t="inlineStr">
        <is>
          <t>Key management compensation:
Year ended December 31,
2020
2019
2018
U.S. dollars in thousands
Labor cost and related expenses
2,065
1,537
1,180
Share-based compensation
599
1,146
868
Directors fee and services
472
415
429
Others
32
23
30
3,168
3,121
2,507</t>
        </is>
      </c>
    </row>
    <row r="5">
      <c r="A5" s="4" t="inlineStr">
        <is>
          <t>Schedule of Balances with Related Parties</t>
        </is>
      </c>
      <c r="B5" s="4" t="inlineStr">
        <is>
          <t>Balances with related parties:
December 31,
2020
2019
U.S. dollars in thousands
Key management:
Payables and accrued expenses
87
244
Severance pay obligations
81
70
Provision for vacation
201
194
Directors fee and services
105
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ENERAL INFORMATION (Details) - USD ($) $ in Thousands</t>
        </is>
      </c>
      <c r="B1" s="2" t="inlineStr">
        <is>
          <t>1 Months Ended</t>
        </is>
      </c>
    </row>
    <row r="2">
      <c r="B2" s="2" t="inlineStr">
        <is>
          <t>Jul. 31, 2018</t>
        </is>
      </c>
      <c r="C2" s="2" t="inlineStr">
        <is>
          <t>Dec. 31, 2020</t>
        </is>
      </c>
      <c r="D2" s="2" t="inlineStr">
        <is>
          <t>Dec. 31, 2019</t>
        </is>
      </c>
    </row>
    <row r="3">
      <c r="A3" s="3" t="inlineStr">
        <is>
          <t>Statement Line Items [Line Items]</t>
        </is>
      </c>
    </row>
    <row r="4">
      <c r="A4" s="4" t="inlineStr">
        <is>
          <t>Accumulated losses</t>
        </is>
      </c>
      <c r="C4" s="6" t="n">
        <v>72895</v>
      </c>
      <c r="D4" s="6" t="n">
        <v>62912</v>
      </c>
    </row>
    <row r="5">
      <c r="A5" s="4" t="inlineStr">
        <is>
          <t>Number of shares issued</t>
        </is>
      </c>
      <c r="C5" s="5" t="n">
        <v>21057922</v>
      </c>
      <c r="D5" s="5" t="n">
        <v>17864684</v>
      </c>
    </row>
    <row r="6">
      <c r="A6" s="4" t="inlineStr">
        <is>
          <t>IPO [Member]</t>
        </is>
      </c>
    </row>
    <row r="7">
      <c r="A7" s="3" t="inlineStr">
        <is>
          <t>Statement Line Items [Line Items]</t>
        </is>
      </c>
    </row>
    <row r="8">
      <c r="A8" s="4" t="inlineStr">
        <is>
          <t>Number of shares issued</t>
        </is>
      </c>
      <c r="B8" s="5" t="n">
        <v>1400000</v>
      </c>
    </row>
    <row r="9">
      <c r="A9" s="4" t="inlineStr">
        <is>
          <t>Net proceeds from issuing shares</t>
        </is>
      </c>
      <c r="B9" s="6" t="n">
        <v>9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Narrative) (Details) - USD ($) $ in Thousands</t>
        </is>
      </c>
      <c r="B1" s="2" t="inlineStr">
        <is>
          <t>1 Months Ended</t>
        </is>
      </c>
      <c r="C1" s="2" t="inlineStr">
        <is>
          <t>12 Months Ended</t>
        </is>
      </c>
    </row>
    <row r="2">
      <c r="B2" s="2" t="inlineStr">
        <is>
          <t>Jan. 31, 2019</t>
        </is>
      </c>
      <c r="C2" s="2" t="inlineStr">
        <is>
          <t>Dec. 31, 2020</t>
        </is>
      </c>
      <c r="D2" s="2" t="inlineStr">
        <is>
          <t>Dec. 31, 2019</t>
        </is>
      </c>
      <c r="E2" s="2" t="inlineStr">
        <is>
          <t>Dec. 31, 2018</t>
        </is>
      </c>
    </row>
    <row r="3">
      <c r="A3" s="3" t="inlineStr">
        <is>
          <t>Statement Line Items [Line Items]</t>
        </is>
      </c>
    </row>
    <row r="4">
      <c r="A4" s="4" t="inlineStr">
        <is>
          <t>Revenue from contract with customer</t>
        </is>
      </c>
      <c r="C4" s="6" t="n">
        <v>365</v>
      </c>
      <c r="D4" s="6" t="n">
        <v>236</v>
      </c>
      <c r="E4" s="6" t="n">
        <v>500</v>
      </c>
    </row>
    <row r="5">
      <c r="A5" s="4" t="inlineStr">
        <is>
          <t>Amgen Inc [Member]</t>
        </is>
      </c>
    </row>
    <row r="6">
      <c r="A6" s="3" t="inlineStr">
        <is>
          <t>Statement Line Items [Line Items]</t>
        </is>
      </c>
    </row>
    <row r="7">
      <c r="A7" s="4" t="inlineStr">
        <is>
          <t>Additional amount paid for services to be recognized upon commencement of the pre-clinical Research and Development services</t>
        </is>
      </c>
      <c r="C7" s="5" t="n">
        <v>225</v>
      </c>
    </row>
    <row r="8">
      <c r="A8" s="4" t="inlineStr">
        <is>
          <t>Revenue from contract with customer</t>
        </is>
      </c>
      <c r="C8" s="6" t="n">
        <v>500</v>
      </c>
    </row>
    <row r="9">
      <c r="A9" s="4" t="inlineStr">
        <is>
          <t>Non-refundable and non-creditable initial technology access fee payment, including payment for the first year of preclinical services</t>
        </is>
      </c>
      <c r="B9" s="6" t="n">
        <v>72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chedule of Estimated Useful Lives of Assets) (Details)</t>
        </is>
      </c>
      <c r="B1" s="2" t="inlineStr">
        <is>
          <t>12 Months Ended</t>
        </is>
      </c>
    </row>
    <row r="2">
      <c r="B2" s="2" t="inlineStr">
        <is>
          <t>Dec. 31, 2020</t>
        </is>
      </c>
    </row>
    <row r="3">
      <c r="A3" s="4" t="inlineStr">
        <is>
          <t>Computers equipment [Member] | Bottom of range [Member]</t>
        </is>
      </c>
    </row>
    <row r="4">
      <c r="A4" s="3" t="inlineStr">
        <is>
          <t>Disclosure of detailed information about property, plant and equipment [line items]</t>
        </is>
      </c>
    </row>
    <row r="5">
      <c r="A5" s="4" t="inlineStr">
        <is>
          <t>Estimated useful lives</t>
        </is>
      </c>
      <c r="B5" s="4" t="inlineStr">
        <is>
          <t>3 years</t>
        </is>
      </c>
    </row>
    <row r="6">
      <c r="A6" s="4" t="inlineStr">
        <is>
          <t>Computers equipment [Member] | Top of range [Member]</t>
        </is>
      </c>
    </row>
    <row r="7">
      <c r="A7" s="3" t="inlineStr">
        <is>
          <t>Disclosure of detailed information about property, plant and equipment [line items]</t>
        </is>
      </c>
    </row>
    <row r="8">
      <c r="A8" s="4" t="inlineStr">
        <is>
          <t>Estimated useful lives</t>
        </is>
      </c>
      <c r="B8" s="4" t="inlineStr">
        <is>
          <t>5 years</t>
        </is>
      </c>
    </row>
    <row r="9">
      <c r="A9" s="4" t="inlineStr">
        <is>
          <t>Office furniture [Member]</t>
        </is>
      </c>
    </row>
    <row r="10">
      <c r="A10" s="3" t="inlineStr">
        <is>
          <t>Disclosure of detailed information about property, plant and equipment [line items]</t>
        </is>
      </c>
    </row>
    <row r="11">
      <c r="A11" s="4" t="inlineStr">
        <is>
          <t>Estimated useful lives</t>
        </is>
      </c>
      <c r="B11" s="4" t="inlineStr">
        <is>
          <t>5 years</t>
        </is>
      </c>
    </row>
    <row r="12">
      <c r="A12" s="4" t="inlineStr">
        <is>
          <t>Lab equipment [Member] | Bottom of range [Member]</t>
        </is>
      </c>
    </row>
    <row r="13">
      <c r="A13" s="3" t="inlineStr">
        <is>
          <t>Disclosure of detailed information about property, plant and equipment [line items]</t>
        </is>
      </c>
    </row>
    <row r="14">
      <c r="A14" s="4" t="inlineStr">
        <is>
          <t>Estimated useful lives</t>
        </is>
      </c>
      <c r="B14" s="4" t="inlineStr">
        <is>
          <t>7 years</t>
        </is>
      </c>
    </row>
    <row r="15">
      <c r="A15" s="4" t="inlineStr">
        <is>
          <t>Lab equipment [Member] | Top of range [Member]</t>
        </is>
      </c>
    </row>
    <row r="16">
      <c r="A16" s="3" t="inlineStr">
        <is>
          <t>Disclosure of detailed information about property, plant and equipment [line items]</t>
        </is>
      </c>
    </row>
    <row r="17">
      <c r="A17" s="4" t="inlineStr">
        <is>
          <t>Estimated useful lives</t>
        </is>
      </c>
      <c r="B17" s="4" t="inlineStr">
        <is>
          <t>10 years</t>
        </is>
      </c>
    </row>
    <row r="18">
      <c r="A18" s="4" t="inlineStr">
        <is>
          <t>Leasehold improvements [Member] | Bottom of range [Member]</t>
        </is>
      </c>
    </row>
    <row r="19">
      <c r="A19" s="3" t="inlineStr">
        <is>
          <t>Disclosure of detailed information about property, plant and equipment [line items]</t>
        </is>
      </c>
    </row>
    <row r="20">
      <c r="A20" s="4" t="inlineStr">
        <is>
          <t>Estimated useful lives</t>
        </is>
      </c>
      <c r="B20" s="4" t="inlineStr">
        <is>
          <t>3 years</t>
        </is>
      </c>
      <c r="C20" s="4" t="inlineStr">
        <is>
          <t>[1]</t>
        </is>
      </c>
    </row>
    <row r="21">
      <c r="A21" s="4" t="inlineStr">
        <is>
          <t>Leasehold improvements [Member] | Top of range [Member]</t>
        </is>
      </c>
    </row>
    <row r="22">
      <c r="A22" s="3" t="inlineStr">
        <is>
          <t>Disclosure of detailed information about property, plant and equipment [line items]</t>
        </is>
      </c>
    </row>
    <row r="23">
      <c r="A23" s="4" t="inlineStr">
        <is>
          <t>Estimated useful lives</t>
        </is>
      </c>
      <c r="B23" s="4" t="inlineStr">
        <is>
          <t>5 years</t>
        </is>
      </c>
      <c r="C23" s="4" t="inlineStr">
        <is>
          <t>[1]</t>
        </is>
      </c>
    </row>
    <row r="24"/>
    <row r="25">
      <c r="A25" s="4" t="inlineStr">
        <is>
          <t>[1]</t>
        </is>
      </c>
      <c r="B25" s="4" t="inlineStr">
        <is>
          <t>Leasehold improvements are depreciated over the lease period or the expected useful life of the improvements, whichever is shorter.</t>
        </is>
      </c>
    </row>
  </sheetData>
  <mergeCells count="5">
    <mergeCell ref="A1:A2"/>
    <mergeCell ref="B1:C1"/>
    <mergeCell ref="B2:C2"/>
    <mergeCell ref="A24:C24"/>
    <mergeCell ref="B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Schedule of Classification of Financial Instruments by Groups - Liabilities) (Details) - USD ($) $ in Thousands</t>
        </is>
      </c>
      <c r="C1" s="2" t="inlineStr">
        <is>
          <t>Dec. 31, 2020</t>
        </is>
      </c>
      <c r="D1" s="2" t="inlineStr">
        <is>
          <t>Dec. 31, 2019</t>
        </is>
      </c>
    </row>
    <row r="2">
      <c r="A2" s="3" t="inlineStr">
        <is>
          <t>Disclosure of detailed information about financial instruments [line items]</t>
        </is>
      </c>
    </row>
    <row r="3">
      <c r="A3" s="4" t="inlineStr">
        <is>
          <t>Trade and other payable</t>
        </is>
      </c>
      <c r="C3" s="6" t="n">
        <v>1494</v>
      </c>
      <c r="D3" s="6" t="n">
        <v>1704</v>
      </c>
    </row>
    <row r="4">
      <c r="A4" s="4" t="inlineStr">
        <is>
          <t>Warrants to purchase ordinary shares (Level 1)</t>
        </is>
      </c>
      <c r="B4" s="4" t="inlineStr">
        <is>
          <t>[1]</t>
        </is>
      </c>
      <c r="C4" s="5" t="n">
        <v>239</v>
      </c>
      <c r="D4" s="5" t="n">
        <v>266</v>
      </c>
    </row>
    <row r="5">
      <c r="A5" s="4" t="inlineStr">
        <is>
          <t>Warrants to purchase ordinary shares (Level 3)</t>
        </is>
      </c>
      <c r="B5" s="4" t="inlineStr">
        <is>
          <t>[2]</t>
        </is>
      </c>
      <c r="C5" s="5" t="n">
        <v>1193</v>
      </c>
      <c r="D5" s="5" t="n">
        <v>2178</v>
      </c>
    </row>
    <row r="6">
      <c r="A6" s="4" t="inlineStr">
        <is>
          <t>Lease liabilities</t>
        </is>
      </c>
      <c r="C6" s="5" t="n">
        <v>432</v>
      </c>
      <c r="D6" s="5" t="n">
        <v>299</v>
      </c>
    </row>
    <row r="7">
      <c r="A7" s="4" t="inlineStr">
        <is>
          <t>Financial liabilities</t>
        </is>
      </c>
      <c r="C7" s="5" t="n">
        <v>3358</v>
      </c>
      <c r="D7" s="5" t="n">
        <v>4447</v>
      </c>
    </row>
    <row r="8">
      <c r="A8" s="4" t="inlineStr">
        <is>
          <t>Financial liabilities at fair value through profit or loss [Member]</t>
        </is>
      </c>
    </row>
    <row r="9">
      <c r="A9" s="3" t="inlineStr">
        <is>
          <t>Disclosure of detailed information about financial instruments [line items]</t>
        </is>
      </c>
    </row>
    <row r="10">
      <c r="A10" s="4" t="inlineStr">
        <is>
          <t>Trade and other payable</t>
        </is>
      </c>
      <c r="C10" s="4" t="inlineStr">
        <is>
          <t xml:space="preserve"> </t>
        </is>
      </c>
      <c r="D10" s="4" t="inlineStr">
        <is>
          <t xml:space="preserve"> </t>
        </is>
      </c>
    </row>
    <row r="11">
      <c r="A11" s="4" t="inlineStr">
        <is>
          <t>Warrants to purchase ordinary shares (Level 1)</t>
        </is>
      </c>
      <c r="B11" s="4" t="inlineStr">
        <is>
          <t>[1]</t>
        </is>
      </c>
      <c r="C11" s="5" t="n">
        <v>239</v>
      </c>
      <c r="D11" s="5" t="n">
        <v>266</v>
      </c>
    </row>
    <row r="12">
      <c r="A12" s="4" t="inlineStr">
        <is>
          <t>Warrants to purchase ordinary shares (Level 3)</t>
        </is>
      </c>
      <c r="B12" s="4" t="inlineStr">
        <is>
          <t>[2]</t>
        </is>
      </c>
      <c r="C12" s="5" t="n">
        <v>1193</v>
      </c>
      <c r="D12" s="5" t="n">
        <v>2178</v>
      </c>
    </row>
    <row r="13">
      <c r="A13" s="4" t="inlineStr">
        <is>
          <t>Lease liabilities</t>
        </is>
      </c>
      <c r="D13" s="4" t="inlineStr">
        <is>
          <t xml:space="preserve"> </t>
        </is>
      </c>
    </row>
    <row r="14">
      <c r="A14" s="4" t="inlineStr">
        <is>
          <t>Financial liabilities</t>
        </is>
      </c>
      <c r="C14" s="5" t="n">
        <v>1432</v>
      </c>
      <c r="D14" s="5" t="n">
        <v>2444</v>
      </c>
    </row>
    <row r="15">
      <c r="A15" s="4" t="inlineStr">
        <is>
          <t>Financial liabilities at amortized cost [Member]</t>
        </is>
      </c>
    </row>
    <row r="16">
      <c r="A16" s="3" t="inlineStr">
        <is>
          <t>Disclosure of detailed information about financial instruments [line items]</t>
        </is>
      </c>
    </row>
    <row r="17">
      <c r="A17" s="4" t="inlineStr">
        <is>
          <t>Trade and other payable</t>
        </is>
      </c>
      <c r="C17" s="5" t="n">
        <v>1494</v>
      </c>
      <c r="D17" s="5" t="n">
        <v>1704</v>
      </c>
    </row>
    <row r="18">
      <c r="A18" s="4" t="inlineStr">
        <is>
          <t>Warrants to purchase ordinary shares (Level 1)</t>
        </is>
      </c>
      <c r="B18" s="4" t="inlineStr">
        <is>
          <t>[1]</t>
        </is>
      </c>
      <c r="C18" s="4" t="inlineStr">
        <is>
          <t xml:space="preserve"> </t>
        </is>
      </c>
      <c r="D18" s="4" t="inlineStr">
        <is>
          <t xml:space="preserve"> </t>
        </is>
      </c>
    </row>
    <row r="19">
      <c r="A19" s="4" t="inlineStr">
        <is>
          <t>Warrants to purchase ordinary shares (Level 3)</t>
        </is>
      </c>
      <c r="B19" s="4" t="inlineStr">
        <is>
          <t>[2]</t>
        </is>
      </c>
      <c r="C19" s="4" t="inlineStr">
        <is>
          <t xml:space="preserve"> </t>
        </is>
      </c>
      <c r="D19" s="4" t="inlineStr">
        <is>
          <t xml:space="preserve"> </t>
        </is>
      </c>
    </row>
    <row r="20">
      <c r="A20" s="4" t="inlineStr">
        <is>
          <t>Lease liabilities</t>
        </is>
      </c>
      <c r="C20" s="5" t="n">
        <v>432</v>
      </c>
      <c r="D20" s="5" t="n">
        <v>299</v>
      </c>
    </row>
    <row r="21">
      <c r="A21" s="4" t="inlineStr">
        <is>
          <t>Financial liabilities</t>
        </is>
      </c>
      <c r="C21" s="6" t="n">
        <v>1926</v>
      </c>
      <c r="D21" s="6" t="n">
        <v>2003</v>
      </c>
    </row>
    <row r="22"/>
    <row r="23">
      <c r="A23" s="4" t="inlineStr">
        <is>
          <t>[1]</t>
        </is>
      </c>
      <c r="B23" s="4" t="inlineStr">
        <is>
          <t>Tradable warrants presented above are valuated based on the market price (a Level 1 valuation).</t>
        </is>
      </c>
    </row>
    <row r="24">
      <c r="A24" s="4" t="inlineStr">
        <is>
          <t>[2]</t>
        </is>
      </c>
      <c r="B24" s="4" t="inlineStr">
        <is>
          <t>Warrants to purchase ordinary shares issued in December 2019 and February 2020 are valuated based on the Monte-Carlo pricing model (a Level 3 valuation).</t>
        </is>
      </c>
    </row>
  </sheetData>
  <mergeCells count="4">
    <mergeCell ref="A1:B1"/>
    <mergeCell ref="A22:C22"/>
    <mergeCell ref="B23:C23"/>
    <mergeCell ref="B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Assumptions) (Details) - Financial Instruments [Member] - $ / share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Price per share</t>
        </is>
      </c>
      <c r="B4" s="8" t="n">
        <v>1.08</v>
      </c>
    </row>
    <row r="5">
      <c r="A5" s="4" t="inlineStr">
        <is>
          <t>Volatility</t>
        </is>
      </c>
      <c r="B5" s="4" t="inlineStr">
        <is>
          <t>66.00%</t>
        </is>
      </c>
    </row>
    <row r="6">
      <c r="A6" s="4" t="inlineStr">
        <is>
          <t>Expected term</t>
        </is>
      </c>
      <c r="B6" s="4" t="inlineStr">
        <is>
          <t>2 years</t>
        </is>
      </c>
      <c r="C6" s="4" t="inlineStr">
        <is>
          <t>3 years</t>
        </is>
      </c>
    </row>
    <row r="7">
      <c r="A7" s="4" t="inlineStr">
        <is>
          <t>Expected dividend</t>
        </is>
      </c>
      <c r="B7" s="4" t="inlineStr">
        <is>
          <t>0.00%</t>
        </is>
      </c>
      <c r="C7" s="4" t="inlineStr">
        <is>
          <t>0.00%</t>
        </is>
      </c>
    </row>
    <row r="8">
      <c r="A8" s="4" t="inlineStr">
        <is>
          <t>Bottom of range [Member]</t>
        </is>
      </c>
    </row>
    <row r="9">
      <c r="A9" s="3" t="inlineStr">
        <is>
          <t>Disclosure of detailed information about financial instruments [line items]</t>
        </is>
      </c>
    </row>
    <row r="10">
      <c r="A10" s="4" t="inlineStr">
        <is>
          <t>Price per share</t>
        </is>
      </c>
      <c r="C10" s="8" t="n">
        <v>1.84</v>
      </c>
    </row>
    <row r="11">
      <c r="A11" s="4" t="inlineStr">
        <is>
          <t>Volatility</t>
        </is>
      </c>
      <c r="C11" s="4" t="inlineStr">
        <is>
          <t>62.00%</t>
        </is>
      </c>
    </row>
    <row r="12">
      <c r="A12" s="4" t="inlineStr">
        <is>
          <t>Risk free interest rate</t>
        </is>
      </c>
      <c r="B12" s="4" t="inlineStr">
        <is>
          <t>0.10%</t>
        </is>
      </c>
      <c r="C12" s="4" t="inlineStr">
        <is>
          <t>1.63%</t>
        </is>
      </c>
    </row>
    <row r="13">
      <c r="A13" s="4" t="inlineStr">
        <is>
          <t>Top of range [Member]</t>
        </is>
      </c>
    </row>
    <row r="14">
      <c r="A14" s="3" t="inlineStr">
        <is>
          <t>Disclosure of detailed information about financial instruments [line items]</t>
        </is>
      </c>
    </row>
    <row r="15">
      <c r="A15" s="4" t="inlineStr">
        <is>
          <t>Price per share</t>
        </is>
      </c>
      <c r="C15" s="8" t="n">
        <v>2.07</v>
      </c>
    </row>
    <row r="16">
      <c r="A16" s="4" t="inlineStr">
        <is>
          <t>Volatility</t>
        </is>
      </c>
      <c r="C16" s="4" t="inlineStr">
        <is>
          <t>63.00%</t>
        </is>
      </c>
    </row>
    <row r="17">
      <c r="A17" s="4" t="inlineStr">
        <is>
          <t>Risk free interest rate</t>
        </is>
      </c>
      <c r="B17" s="4" t="inlineStr">
        <is>
          <t>0.13%</t>
        </is>
      </c>
      <c r="C17" s="4" t="inlineStr">
        <is>
          <t>1.71%</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USD ($)</t>
        </is>
      </c>
      <c r="B1" s="2" t="inlineStr">
        <is>
          <t>Jun. 01, 2010</t>
        </is>
      </c>
      <c r="C1" s="2" t="inlineStr">
        <is>
          <t>Feb. 22, 2011</t>
        </is>
      </c>
    </row>
    <row r="2">
      <c r="A2" s="4" t="inlineStr">
        <is>
          <t>D.N.A. and Oramed [Member]</t>
        </is>
      </c>
    </row>
    <row r="3">
      <c r="A3" s="3" t="inlineStr">
        <is>
          <t>Disclosure of detailed information about intangible assets [line items]</t>
        </is>
      </c>
    </row>
    <row r="4">
      <c r="A4" s="4" t="inlineStr">
        <is>
          <t>Percentage of ordinary shares</t>
        </is>
      </c>
      <c r="B4" s="4" t="inlineStr">
        <is>
          <t>50.00%</t>
        </is>
      </c>
    </row>
    <row r="5">
      <c r="A5" s="4" t="inlineStr">
        <is>
          <t>D.N.A. Biomedical Solutions Ltd. [Member]</t>
        </is>
      </c>
    </row>
    <row r="6">
      <c r="A6" s="3" t="inlineStr">
        <is>
          <t>Disclosure of detailed information about intangible assets [line items]</t>
        </is>
      </c>
    </row>
    <row r="7">
      <c r="A7" s="4" t="inlineStr">
        <is>
          <t>Amount invested in joint venture</t>
        </is>
      </c>
      <c r="B7" s="6" t="n">
        <v>600000</v>
      </c>
    </row>
    <row r="8">
      <c r="A8" s="4" t="inlineStr">
        <is>
          <t>Oramed [Member]</t>
        </is>
      </c>
    </row>
    <row r="9">
      <c r="A9" s="3" t="inlineStr">
        <is>
          <t>Disclosure of detailed information about intangible assets [line items]</t>
        </is>
      </c>
    </row>
    <row r="10">
      <c r="A10" s="4" t="inlineStr">
        <is>
          <t>Percentage of royalties to be paid</t>
        </is>
      </c>
      <c r="C10"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CONVERTIBLE LOANS (Narrative) (Details) - USD ($) $ / shares in Units, $ in Thousands</t>
        </is>
      </c>
      <c r="B1" s="2" t="inlineStr">
        <is>
          <t>12 Months Ended</t>
        </is>
      </c>
      <c r="I1" s="2" t="inlineStr">
        <is>
          <t>60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2</t>
        </is>
      </c>
      <c r="I2" s="2" t="inlineStr">
        <is>
          <t>Dec. 31, 2016</t>
        </is>
      </c>
    </row>
    <row r="3">
      <c r="A3" s="3" t="inlineStr">
        <is>
          <t>Disclosure of detailed information about borrowings [line items]</t>
        </is>
      </c>
    </row>
    <row r="4">
      <c r="A4" s="4" t="inlineStr">
        <is>
          <t>Conversion of convertible loan into Ordinary shares</t>
        </is>
      </c>
      <c r="B4" s="4" t="inlineStr">
        <is>
          <t xml:space="preserve"> </t>
        </is>
      </c>
      <c r="C4" s="4" t="inlineStr">
        <is>
          <t xml:space="preserve"> </t>
        </is>
      </c>
      <c r="D4" s="6" t="n">
        <v>4138</v>
      </c>
    </row>
    <row r="5">
      <c r="A5" s="4" t="inlineStr">
        <is>
          <t>2012 Convertible Loan, 2016 Convertible Loan [Member]</t>
        </is>
      </c>
    </row>
    <row r="6">
      <c r="A6" s="3" t="inlineStr">
        <is>
          <t>Disclosure of detailed information about borrowings [line items]</t>
        </is>
      </c>
    </row>
    <row r="7">
      <c r="A7" s="4" t="inlineStr">
        <is>
          <t>Borrowings</t>
        </is>
      </c>
      <c r="H7" s="6" t="n">
        <v>12400</v>
      </c>
    </row>
    <row r="8">
      <c r="A8" s="4" t="inlineStr">
        <is>
          <t>Maturity</t>
        </is>
      </c>
      <c r="I8" s="4" t="inlineStr">
        <is>
          <t>Each of the loans bears interest at a rate between 0.6% to 5% per year, which is to be repaid as described in each agreement.</t>
        </is>
      </c>
    </row>
    <row r="9">
      <c r="A9" s="4" t="inlineStr">
        <is>
          <t>2012 Convertible Loan, 2016 Convertible Loan [Member] | Bottom of range [Member]</t>
        </is>
      </c>
    </row>
    <row r="10">
      <c r="A10" s="3" t="inlineStr">
        <is>
          <t>Disclosure of detailed information about borrowings [line items]</t>
        </is>
      </c>
    </row>
    <row r="11">
      <c r="A11" s="4" t="inlineStr">
        <is>
          <t>Interest rate</t>
        </is>
      </c>
      <c r="H11" s="4" t="inlineStr">
        <is>
          <t>0.60%</t>
        </is>
      </c>
    </row>
    <row r="12">
      <c r="A12" s="4" t="inlineStr">
        <is>
          <t>2012 Convertible Loan, 2016 Convertible Loan [Member] | Top of range [Member]</t>
        </is>
      </c>
    </row>
    <row r="13">
      <c r="A13" s="3" t="inlineStr">
        <is>
          <t>Disclosure of detailed information about borrowings [line items]</t>
        </is>
      </c>
    </row>
    <row r="14">
      <c r="A14" s="4" t="inlineStr">
        <is>
          <t>Interest rate</t>
        </is>
      </c>
      <c r="H14" s="4" t="inlineStr">
        <is>
          <t>5.00%</t>
        </is>
      </c>
    </row>
    <row r="15">
      <c r="A15" s="4" t="inlineStr">
        <is>
          <t>2012 Convertible Loan [Member]</t>
        </is>
      </c>
    </row>
    <row r="16">
      <c r="A16" s="3" t="inlineStr">
        <is>
          <t>Disclosure of detailed information about borrowings [line items]</t>
        </is>
      </c>
    </row>
    <row r="17">
      <c r="A17" s="4" t="inlineStr">
        <is>
          <t>Convertible loan converted into ordinary shares</t>
        </is>
      </c>
      <c r="D17" s="5" t="n">
        <v>622180</v>
      </c>
      <c r="H17" s="5" t="n">
        <v>622180</v>
      </c>
    </row>
    <row r="18">
      <c r="A18" s="4" t="inlineStr">
        <is>
          <t>Conversion of convertible loan into Ordinary shares</t>
        </is>
      </c>
      <c r="H18" s="6" t="n">
        <v>4100</v>
      </c>
    </row>
    <row r="19">
      <c r="A19" s="4" t="inlineStr">
        <is>
          <t>2015 Convertible Loan [Member]</t>
        </is>
      </c>
    </row>
    <row r="20">
      <c r="A20" s="3" t="inlineStr">
        <is>
          <t>Disclosure of detailed information about borrowings [line items]</t>
        </is>
      </c>
    </row>
    <row r="21">
      <c r="A21" s="4" t="inlineStr">
        <is>
          <t>Borrowings</t>
        </is>
      </c>
      <c r="G21" s="6" t="n">
        <v>2000</v>
      </c>
    </row>
    <row r="22">
      <c r="A22" s="4" t="inlineStr">
        <is>
          <t>Percentage of warrants to purchase additional shares on conversion</t>
        </is>
      </c>
      <c r="G22" s="4" t="inlineStr">
        <is>
          <t>40.00%</t>
        </is>
      </c>
    </row>
    <row r="23">
      <c r="A23" s="4" t="inlineStr">
        <is>
          <t>Repayments of borrowings</t>
        </is>
      </c>
      <c r="E23" s="6" t="n">
        <v>900</v>
      </c>
    </row>
    <row r="24">
      <c r="A24" s="4" t="inlineStr">
        <is>
          <t>2016 Convertible Loan [Member]</t>
        </is>
      </c>
    </row>
    <row r="25">
      <c r="A25" s="3" t="inlineStr">
        <is>
          <t>Disclosure of detailed information about borrowings [line items]</t>
        </is>
      </c>
    </row>
    <row r="26">
      <c r="A26" s="4" t="inlineStr">
        <is>
          <t>Borrowings</t>
        </is>
      </c>
      <c r="F26" s="6" t="n">
        <v>7400</v>
      </c>
      <c r="I26" s="6" t="n">
        <v>7400</v>
      </c>
    </row>
    <row r="27">
      <c r="A27" s="4" t="inlineStr">
        <is>
          <t>Conversion price per share</t>
        </is>
      </c>
      <c r="F27" s="8" t="n">
        <v>5.24</v>
      </c>
    </row>
    <row r="28">
      <c r="A28" s="4" t="inlineStr">
        <is>
          <t>Exercisable period of warrants</t>
        </is>
      </c>
      <c r="F28" s="4" t="inlineStr">
        <is>
          <t>4 years</t>
        </is>
      </c>
    </row>
    <row r="29">
      <c r="A29" s="4" t="inlineStr">
        <is>
          <t>Convertible loan and accrued interest converted into series B-1 preferred shares</t>
        </is>
      </c>
      <c r="F29" s="5" t="n">
        <v>1719770</v>
      </c>
    </row>
    <row r="30">
      <c r="A30" s="4" t="inlineStr">
        <is>
          <t>Exercise price of warrants</t>
        </is>
      </c>
      <c r="F30" s="8" t="n">
        <v>6.99</v>
      </c>
    </row>
    <row r="31">
      <c r="A31" s="4" t="inlineStr">
        <is>
          <t>Percentage of warrants to purchase additional shares on conversion</t>
        </is>
      </c>
      <c r="F31" s="4" t="inlineStr">
        <is>
          <t>40.00%</t>
        </is>
      </c>
    </row>
    <row r="32">
      <c r="A32" s="4" t="inlineStr">
        <is>
          <t>Repayments of borrowings</t>
        </is>
      </c>
      <c r="E32" s="6" t="n">
        <v>1100</v>
      </c>
    </row>
  </sheetData>
  <mergeCells count="2">
    <mergeCell ref="A1:A2"/>
    <mergeCell ref="B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0" customWidth="1" min="5" max="5"/>
    <col width="37" customWidth="1" min="6" max="6"/>
    <col width="20" customWidth="1" min="7" max="7"/>
    <col width="20" customWidth="1" min="8" max="8"/>
    <col width="20" customWidth="1" min="9" max="9"/>
    <col width="24" customWidth="1" min="10" max="10"/>
  </cols>
  <sheetData>
    <row r="1">
      <c r="A1" s="1" t="inlineStr">
        <is>
          <t>PREFERRED SHARES AND WARRANTS TO PREFERED SHARES (Narrative) (Details) $ / shares in Units, $ in Thousands</t>
        </is>
      </c>
      <c r="C1" s="2" t="inlineStr">
        <is>
          <t>Jun. 13, 2020shares</t>
        </is>
      </c>
      <c r="D1" s="2" t="inlineStr">
        <is>
          <t>Jul. 02, 2018USD ($)shares</t>
        </is>
      </c>
      <c r="E1" s="2" t="inlineStr">
        <is>
          <t>Jul. 31, 2020shares</t>
        </is>
      </c>
      <c r="F1" s="2" t="inlineStr">
        <is>
          <t>Dec. 31, 2017USD ($)$ / sharesshares</t>
        </is>
      </c>
      <c r="G1" s="2" t="inlineStr">
        <is>
          <t>Dec. 31, 2020shares</t>
        </is>
      </c>
      <c r="H1" s="2" t="inlineStr">
        <is>
          <t>Dec. 31, 2019shares</t>
        </is>
      </c>
      <c r="I1" s="2" t="inlineStr">
        <is>
          <t>Dec. 31, 2018shares</t>
        </is>
      </c>
      <c r="J1" s="2" t="inlineStr">
        <is>
          <t>Dec. 31, 2016$ / shares</t>
        </is>
      </c>
    </row>
    <row r="2">
      <c r="A2" s="3" t="inlineStr">
        <is>
          <t>Disclosure of classes of share capital [line items]</t>
        </is>
      </c>
    </row>
    <row r="3">
      <c r="A3" s="4" t="inlineStr">
        <is>
          <t>Options granted to purchase ordinary shares</t>
        </is>
      </c>
      <c r="G3" s="5" t="n">
        <v>570362</v>
      </c>
      <c r="H3" s="5" t="n">
        <v>1177131</v>
      </c>
      <c r="I3" s="5" t="n">
        <v>143000</v>
      </c>
    </row>
    <row r="4">
      <c r="A4" s="4" t="inlineStr">
        <is>
          <t>Options exercised</t>
        </is>
      </c>
      <c r="B4" s="4" t="inlineStr">
        <is>
          <t>[1]</t>
        </is>
      </c>
      <c r="G4" s="5" t="n">
        <v>31954</v>
      </c>
      <c r="H4" s="5" t="n">
        <v>662251</v>
      </c>
      <c r="I4" s="5" t="n">
        <v>31460</v>
      </c>
    </row>
    <row r="5">
      <c r="A5" s="4" t="inlineStr">
        <is>
          <t>2016 Convertible Loan [Member]</t>
        </is>
      </c>
    </row>
    <row r="6">
      <c r="A6" s="3" t="inlineStr">
        <is>
          <t>Disclosure of classes of share capital [line items]</t>
        </is>
      </c>
    </row>
    <row r="7">
      <c r="A7" s="4" t="inlineStr">
        <is>
          <t>Exercise price of warrants | $ / shares</t>
        </is>
      </c>
      <c r="J7" s="8" t="n">
        <v>6.99</v>
      </c>
    </row>
    <row r="8">
      <c r="A8" s="4" t="inlineStr">
        <is>
          <t>Series A preferred shares [Member]</t>
        </is>
      </c>
    </row>
    <row r="9">
      <c r="A9" s="3" t="inlineStr">
        <is>
          <t>Disclosure of classes of share capital [line items]</t>
        </is>
      </c>
    </row>
    <row r="10">
      <c r="A10" s="4" t="inlineStr">
        <is>
          <t>Proceeds from issue of preferred shares | $</t>
        </is>
      </c>
      <c r="D10" s="6" t="n">
        <v>5000</v>
      </c>
    </row>
    <row r="11">
      <c r="A11" s="4" t="inlineStr">
        <is>
          <t>Warrants issued to purchase preferred shares</t>
        </is>
      </c>
      <c r="D11" s="5" t="n">
        <v>332020</v>
      </c>
    </row>
    <row r="12">
      <c r="A12" s="4" t="inlineStr">
        <is>
          <t>Number of warrants converted into additional warrants to purchase ordinary shares</t>
        </is>
      </c>
      <c r="D12" s="5" t="n">
        <v>2554</v>
      </c>
    </row>
    <row r="13">
      <c r="A13" s="4" t="inlineStr">
        <is>
          <t>Number of preferred shares converted to ordinary shares following closing of IPO</t>
        </is>
      </c>
      <c r="D13" s="5" t="n">
        <v>10222</v>
      </c>
    </row>
    <row r="14">
      <c r="A14" s="4" t="inlineStr">
        <is>
          <t>Options granted to purchase ordinary shares</t>
        </is>
      </c>
      <c r="E14" s="5" t="n">
        <v>340210</v>
      </c>
    </row>
    <row r="15">
      <c r="A15" s="4" t="inlineStr">
        <is>
          <t>Conversion into ordinary shares</t>
        </is>
      </c>
      <c r="D15" s="5" t="n">
        <v>1328860</v>
      </c>
      <c r="I15" s="5" t="n">
        <v>1328860</v>
      </c>
    </row>
    <row r="16">
      <c r="A16" s="4" t="inlineStr">
        <is>
          <t>Series A preferred shares [Member] | Investors [Member]</t>
        </is>
      </c>
    </row>
    <row r="17">
      <c r="A17" s="3" t="inlineStr">
        <is>
          <t>Disclosure of classes of share capital [line items]</t>
        </is>
      </c>
    </row>
    <row r="18">
      <c r="A18" s="4" t="inlineStr">
        <is>
          <t>Conversion into ordinary shares</t>
        </is>
      </c>
      <c r="D18" s="5" t="n">
        <v>387530</v>
      </c>
      <c r="I18" s="5" t="n">
        <v>387530</v>
      </c>
    </row>
    <row r="19">
      <c r="A19" s="4" t="inlineStr">
        <is>
          <t>Warrants to series A preferred shares [Member]</t>
        </is>
      </c>
    </row>
    <row r="20">
      <c r="A20" s="3" t="inlineStr">
        <is>
          <t>Disclosure of classes of share capital [line items]</t>
        </is>
      </c>
    </row>
    <row r="21">
      <c r="A21" s="4" t="inlineStr">
        <is>
          <t>Conversion into ordinary shares</t>
        </is>
      </c>
      <c r="I21" s="5" t="n">
        <v>332020</v>
      </c>
    </row>
    <row r="22">
      <c r="A22" s="4" t="inlineStr">
        <is>
          <t>Warrants to series A preferred shares [Member] | Investors [Member]</t>
        </is>
      </c>
    </row>
    <row r="23">
      <c r="A23" s="3" t="inlineStr">
        <is>
          <t>Disclosure of classes of share capital [line items]</t>
        </is>
      </c>
    </row>
    <row r="24">
      <c r="A24" s="4" t="inlineStr">
        <is>
          <t>Conversion into ordinary shares</t>
        </is>
      </c>
      <c r="D24" s="5" t="n">
        <v>85931</v>
      </c>
      <c r="I24" s="5" t="n">
        <v>96980</v>
      </c>
    </row>
    <row r="25">
      <c r="A25" s="4" t="inlineStr">
        <is>
          <t>Series B preferred shares [Member]</t>
        </is>
      </c>
    </row>
    <row r="26">
      <c r="A26" s="3" t="inlineStr">
        <is>
          <t>Disclosure of classes of share capital [line items]</t>
        </is>
      </c>
    </row>
    <row r="27">
      <c r="A27" s="4" t="inlineStr">
        <is>
          <t>Exercise price of warrants | $ / shares</t>
        </is>
      </c>
      <c r="F27" s="8" t="n">
        <v>908.78</v>
      </c>
    </row>
    <row r="28">
      <c r="A28" s="4" t="inlineStr">
        <is>
          <t>Options granted to purchase ordinary shares</t>
        </is>
      </c>
      <c r="C28" s="5" t="n">
        <v>687960</v>
      </c>
    </row>
    <row r="29">
      <c r="A29" s="4" t="inlineStr">
        <is>
          <t>Conversion into ordinary shares</t>
        </is>
      </c>
      <c r="D29" s="5" t="n">
        <v>1856790</v>
      </c>
      <c r="I29" s="5" t="n">
        <v>1856790</v>
      </c>
    </row>
    <row r="30">
      <c r="A30" s="4" t="inlineStr">
        <is>
          <t>Series B preferred shares [Member] | Investors [Member]</t>
        </is>
      </c>
    </row>
    <row r="31">
      <c r="A31" s="3" t="inlineStr">
        <is>
          <t>Disclosure of classes of share capital [line items]</t>
        </is>
      </c>
    </row>
    <row r="32">
      <c r="A32" s="4" t="inlineStr">
        <is>
          <t>Warrants issued to purchase preferred shares</t>
        </is>
      </c>
      <c r="F32" s="5" t="n">
        <v>14283</v>
      </c>
    </row>
    <row r="33">
      <c r="A33" s="4" t="inlineStr">
        <is>
          <t>Total consideration net of issuance costs | $</t>
        </is>
      </c>
      <c r="F33" s="6" t="n">
        <v>12100</v>
      </c>
    </row>
    <row r="34">
      <c r="A34" s="4" t="inlineStr">
        <is>
          <t>Series B preferred shares [Member] | Broker dealer [Member]</t>
        </is>
      </c>
    </row>
    <row r="35">
      <c r="A35" s="3" t="inlineStr">
        <is>
          <t>Disclosure of classes of share capital [line items]</t>
        </is>
      </c>
    </row>
    <row r="36">
      <c r="A36" s="4" t="inlineStr">
        <is>
          <t>Preferred shares, price per share | $ / shares</t>
        </is>
      </c>
      <c r="F36" s="8" t="n">
        <v>908.78</v>
      </c>
    </row>
    <row r="37">
      <c r="A37" s="4" t="inlineStr">
        <is>
          <t>Warrants issued to purchase preferred shares</t>
        </is>
      </c>
      <c r="F37" s="5" t="n">
        <v>526</v>
      </c>
    </row>
    <row r="38">
      <c r="A38" s="4" t="inlineStr">
        <is>
          <t>Additional issuance costs | $</t>
        </is>
      </c>
      <c r="F38" s="6" t="n">
        <v>198</v>
      </c>
    </row>
    <row r="39">
      <c r="A39" s="4" t="inlineStr">
        <is>
          <t>Preferred Shares Series B- 1 [Member] | 2016 Convertible Loan [Member]</t>
        </is>
      </c>
    </row>
    <row r="40">
      <c r="A40" s="3" t="inlineStr">
        <is>
          <t>Disclosure of classes of share capital [line items]</t>
        </is>
      </c>
    </row>
    <row r="41">
      <c r="A41" s="4" t="inlineStr">
        <is>
          <t>Shares issued in conversion of debt</t>
        </is>
      </c>
      <c r="F41" s="5" t="n">
        <v>13229</v>
      </c>
    </row>
    <row r="42">
      <c r="A42" s="4" t="inlineStr">
        <is>
          <t>Shares issued in conversion of debt, value | $</t>
        </is>
      </c>
      <c r="F42" s="6" t="n">
        <v>9000</v>
      </c>
    </row>
    <row r="43">
      <c r="A43" s="4" t="inlineStr">
        <is>
          <t>Shares issued in conversion of debt, price per share | $ / shares</t>
        </is>
      </c>
      <c r="F43" s="9" t="n">
        <v>681.585</v>
      </c>
    </row>
    <row r="44">
      <c r="A44" s="4" t="inlineStr">
        <is>
          <t>Series B-1 preferred shares [Member]</t>
        </is>
      </c>
    </row>
    <row r="45">
      <c r="A45" s="3" t="inlineStr">
        <is>
          <t>Disclosure of classes of share capital [line items]</t>
        </is>
      </c>
    </row>
    <row r="46">
      <c r="A46" s="4" t="inlineStr">
        <is>
          <t>Conversion into ordinary shares</t>
        </is>
      </c>
      <c r="D46" s="5" t="n">
        <v>1719770</v>
      </c>
      <c r="I46" s="5" t="n">
        <v>1719770</v>
      </c>
    </row>
    <row r="47">
      <c r="A47" s="4" t="inlineStr">
        <is>
          <t>Warrants to series B preferred shares [Member]</t>
        </is>
      </c>
    </row>
    <row r="48">
      <c r="A48" s="3" t="inlineStr">
        <is>
          <t>Disclosure of classes of share capital [line items]</t>
        </is>
      </c>
    </row>
    <row r="49">
      <c r="A49" s="4" t="inlineStr">
        <is>
          <t>Conversion into ordinary shares</t>
        </is>
      </c>
      <c r="D49" s="5" t="n">
        <v>756340</v>
      </c>
      <c r="I49" s="5" t="n">
        <v>756340</v>
      </c>
    </row>
    <row r="50">
      <c r="A50" s="4" t="inlineStr">
        <is>
          <t>Warrants to series B-1 preferred shares [Member]</t>
        </is>
      </c>
    </row>
    <row r="51">
      <c r="A51" s="3" t="inlineStr">
        <is>
          <t>Disclosure of classes of share capital [line items]</t>
        </is>
      </c>
    </row>
    <row r="52">
      <c r="A52" s="4" t="inlineStr">
        <is>
          <t>Conversion into ordinary shares</t>
        </is>
      </c>
      <c r="D52" s="5" t="n">
        <v>467220</v>
      </c>
      <c r="I52" s="5" t="n">
        <v>467220</v>
      </c>
    </row>
    <row r="53"/>
    <row r="54">
      <c r="A54" s="4" t="inlineStr">
        <is>
          <t>[1]</t>
        </is>
      </c>
      <c r="B54" s="4" t="inlineStr">
        <is>
          <t>The total intrinsic value of options exercised during the year ended December 31, 2020 was approximately $22,048.</t>
        </is>
      </c>
    </row>
  </sheetData>
  <mergeCells count="3">
    <mergeCell ref="A1:B1"/>
    <mergeCell ref="A53:I53"/>
    <mergeCell ref="B54:I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Details) - USD ($) $ in Thousands</t>
        </is>
      </c>
      <c r="B1" s="2" t="inlineStr">
        <is>
          <t>1 Months Ended</t>
        </is>
      </c>
      <c r="C1" s="2" t="inlineStr">
        <is>
          <t>12 Months Ended</t>
        </is>
      </c>
    </row>
    <row r="2">
      <c r="B2" s="2" t="inlineStr">
        <is>
          <t>Jan. 31, 2021</t>
        </is>
      </c>
      <c r="C2" s="2" t="inlineStr">
        <is>
          <t>Dec. 31, 2020</t>
        </is>
      </c>
    </row>
    <row r="3">
      <c r="A3" s="3" t="inlineStr">
        <is>
          <t>Statement Line Items [Line Items]</t>
        </is>
      </c>
    </row>
    <row r="4">
      <c r="A4" s="4" t="inlineStr">
        <is>
          <t>Percentage of royalty payable on sales of products developed during first three years</t>
        </is>
      </c>
      <c r="C4" s="4" t="inlineStr">
        <is>
          <t>3.00%</t>
        </is>
      </c>
    </row>
    <row r="5">
      <c r="A5" s="4" t="inlineStr">
        <is>
          <t>Percentage of royalty payable on sales of products developed during subsequent three years</t>
        </is>
      </c>
      <c r="C5" s="4" t="inlineStr">
        <is>
          <t>4.00%</t>
        </is>
      </c>
    </row>
    <row r="6">
      <c r="A6" s="4" t="inlineStr">
        <is>
          <t>Percentage of royalty payable on sales of products developed during commencing of seventh year</t>
        </is>
      </c>
      <c r="C6" s="4" t="inlineStr">
        <is>
          <t>5.00%</t>
        </is>
      </c>
    </row>
    <row r="7">
      <c r="A7" s="4" t="inlineStr">
        <is>
          <t>Percentage of royalty payable on grants received by company</t>
        </is>
      </c>
      <c r="C7" s="4" t="inlineStr">
        <is>
          <t>100.00%</t>
        </is>
      </c>
    </row>
    <row r="8">
      <c r="A8" s="4" t="inlineStr">
        <is>
          <t>Royalty amount payable</t>
        </is>
      </c>
      <c r="C8" s="6" t="n">
        <v>460</v>
      </c>
    </row>
    <row r="9">
      <c r="A9" s="4" t="inlineStr">
        <is>
          <t>Percentage to be paid for each payment received</t>
        </is>
      </c>
      <c r="C9" s="4" t="inlineStr">
        <is>
          <t>5.38%</t>
        </is>
      </c>
    </row>
    <row r="10">
      <c r="A10" s="4" t="inlineStr">
        <is>
          <t>Amgen Inc [Member]</t>
        </is>
      </c>
    </row>
    <row r="11">
      <c r="A11" s="3" t="inlineStr">
        <is>
          <t>Statement Line Items [Line Items]</t>
        </is>
      </c>
    </row>
    <row r="12">
      <c r="A12" s="4" t="inlineStr">
        <is>
          <t>Amount paid to government of israel</t>
        </is>
      </c>
      <c r="B12" s="6" t="n">
        <v>13</v>
      </c>
      <c r="C12" s="6" t="n">
        <v>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365</v>
      </c>
      <c r="C4" s="6" t="n">
        <v>236</v>
      </c>
      <c r="D4" s="6" t="n">
        <v>500</v>
      </c>
    </row>
    <row r="5">
      <c r="A5" s="4" t="inlineStr">
        <is>
          <t>COST OF REVENUE</t>
        </is>
      </c>
      <c r="B5" s="5" t="n">
        <v>209</v>
      </c>
      <c r="C5" s="5" t="n">
        <v>210</v>
      </c>
      <c r="D5" s="4" t="inlineStr">
        <is>
          <t xml:space="preserve"> </t>
        </is>
      </c>
    </row>
    <row r="6">
      <c r="A6" s="4" t="inlineStr">
        <is>
          <t>RESEARCH AND DEVELOPMENT EXPENSES, NET</t>
        </is>
      </c>
      <c r="B6" s="5" t="n">
        <v>6398</v>
      </c>
      <c r="C6" s="5" t="n">
        <v>7199</v>
      </c>
      <c r="D6" s="5" t="n">
        <v>8518</v>
      </c>
    </row>
    <row r="7">
      <c r="A7" s="4" t="inlineStr">
        <is>
          <t>GENERAL AND ADMINISTRATIVE EXPENSES</t>
        </is>
      </c>
      <c r="B7" s="5" t="n">
        <v>4891</v>
      </c>
      <c r="C7" s="5" t="n">
        <v>4281</v>
      </c>
      <c r="D7" s="5" t="n">
        <v>2843</v>
      </c>
    </row>
    <row r="8">
      <c r="A8" s="4" t="inlineStr">
        <is>
          <t>OPERATING LOSS</t>
        </is>
      </c>
      <c r="B8" s="5" t="n">
        <v>11133</v>
      </c>
      <c r="C8" s="5" t="n">
        <v>11454</v>
      </c>
      <c r="D8" s="5" t="n">
        <v>10861</v>
      </c>
    </row>
    <row r="9">
      <c r="A9" s="3" t="inlineStr">
        <is>
          <t>FINANCIAL INCOME:</t>
        </is>
      </c>
    </row>
    <row r="10">
      <c r="A10" s="4" t="inlineStr">
        <is>
          <t>Income from change in fair value of financial liabilities at fair value through profit or loss, net</t>
        </is>
      </c>
      <c r="B10" s="5" t="n">
        <v>-1237</v>
      </c>
      <c r="C10" s="5" t="n">
        <v>-743</v>
      </c>
      <c r="D10" s="5" t="n">
        <v>-523</v>
      </c>
    </row>
    <row r="11">
      <c r="A11" s="4" t="inlineStr">
        <is>
          <t>Other financial expenses (income), net</t>
        </is>
      </c>
      <c r="B11" s="5" t="n">
        <v>67</v>
      </c>
      <c r="C11" s="5" t="n">
        <v>84</v>
      </c>
      <c r="D11" s="5" t="n">
        <v>-34</v>
      </c>
    </row>
    <row r="12">
      <c r="A12" s="4" t="inlineStr">
        <is>
          <t>FINANCIAL INCOME, net</t>
        </is>
      </c>
      <c r="B12" s="5" t="n">
        <v>-1170</v>
      </c>
      <c r="C12" s="5" t="n">
        <v>-659</v>
      </c>
      <c r="D12" s="5" t="n">
        <v>-557</v>
      </c>
    </row>
    <row r="13">
      <c r="A13" s="4" t="inlineStr">
        <is>
          <t>LOSS BEFORE TAXES</t>
        </is>
      </c>
      <c r="B13" s="5" t="n">
        <v>9963</v>
      </c>
      <c r="C13" s="5" t="n">
        <v>10795</v>
      </c>
      <c r="D13" s="5" t="n">
        <v>10304</v>
      </c>
    </row>
    <row r="14">
      <c r="A14" s="4" t="inlineStr">
        <is>
          <t>TAXES ON INCOME</t>
        </is>
      </c>
      <c r="B14" s="5" t="n">
        <v>20</v>
      </c>
      <c r="C14" s="4" t="inlineStr">
        <is>
          <t xml:space="preserve"> </t>
        </is>
      </c>
      <c r="D14" s="4" t="inlineStr">
        <is>
          <t xml:space="preserve"> </t>
        </is>
      </c>
    </row>
    <row r="15">
      <c r="A15" s="4" t="inlineStr">
        <is>
          <t>NET COMPREHENSIVE LOSS FOR THE YEAR</t>
        </is>
      </c>
      <c r="B15" s="6" t="n">
        <v>9983</v>
      </c>
      <c r="C15" s="6" t="n">
        <v>10795</v>
      </c>
      <c r="D15" s="6" t="n">
        <v>10304</v>
      </c>
    </row>
    <row r="16">
      <c r="A16" s="3" t="inlineStr">
        <is>
          <t>LOSS PER ORDINARY SHARE:</t>
        </is>
      </c>
    </row>
    <row r="17">
      <c r="A17" s="4" t="inlineStr">
        <is>
          <t>Basic</t>
        </is>
      </c>
      <c r="B17" s="8" t="n">
        <v>0.54</v>
      </c>
      <c r="C17" s="8" t="n">
        <v>0.89</v>
      </c>
      <c r="D17" s="8" t="n">
        <v>1.3</v>
      </c>
    </row>
    <row r="18">
      <c r="A18" s="4" t="inlineStr">
        <is>
          <t>Diluted</t>
        </is>
      </c>
      <c r="B18" s="8" t="n">
        <v>0.55</v>
      </c>
      <c r="C18" s="8" t="n">
        <v>0.89</v>
      </c>
      <c r="D18" s="8" t="n">
        <v>1.31</v>
      </c>
    </row>
    <row r="19">
      <c r="A19" s="3" t="inlineStr">
        <is>
          <t>WEIGHTED AVERAGE NUMBER OF ORDINARY SHARES:</t>
        </is>
      </c>
    </row>
    <row r="20">
      <c r="A20" s="4" t="inlineStr">
        <is>
          <t>Basic</t>
        </is>
      </c>
      <c r="B20" s="5" t="n">
        <v>18417093</v>
      </c>
      <c r="C20" s="5" t="n">
        <v>12146729</v>
      </c>
      <c r="D20" s="5" t="n">
        <v>7955447</v>
      </c>
    </row>
    <row r="21">
      <c r="A21" s="4" t="inlineStr">
        <is>
          <t>Diluted</t>
        </is>
      </c>
      <c r="B21" s="5" t="n">
        <v>18563675</v>
      </c>
      <c r="C21" s="5" t="n">
        <v>12146729</v>
      </c>
      <c r="D21" s="5" t="n">
        <v>79834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Narrative) (Details)</t>
        </is>
      </c>
      <c r="B1" s="2" t="inlineStr">
        <is>
          <t>12 Months Ended</t>
        </is>
      </c>
    </row>
    <row r="2">
      <c r="B2" s="2" t="inlineStr">
        <is>
          <t>Dec. 31, 2020USD ($)</t>
        </is>
      </c>
    </row>
    <row r="3">
      <c r="A3" s="3" t="inlineStr">
        <is>
          <t>Disclosure of quantitative information about right-of-use assets [line items]</t>
        </is>
      </c>
    </row>
    <row r="4">
      <c r="A4" s="4" t="inlineStr">
        <is>
          <t>Bank guarantees</t>
        </is>
      </c>
      <c r="B4" s="6" t="n">
        <v>25000</v>
      </c>
    </row>
    <row r="5">
      <c r="A5" s="4" t="inlineStr">
        <is>
          <t>Buildings [Member]</t>
        </is>
      </c>
    </row>
    <row r="6">
      <c r="A6" s="3" t="inlineStr">
        <is>
          <t>Disclosure of quantitative information about right-of-use assets [line items]</t>
        </is>
      </c>
    </row>
    <row r="7">
      <c r="A7" s="4" t="inlineStr">
        <is>
          <t>Annual lease consideration total amount</t>
        </is>
      </c>
      <c r="B7" s="6" t="n">
        <v>164000</v>
      </c>
    </row>
    <row r="8">
      <c r="A8" s="4" t="inlineStr">
        <is>
          <t>Lease expiration date</t>
        </is>
      </c>
      <c r="B8" s="4" t="inlineStr">
        <is>
          <t>Jun. 30,
		2023</t>
        </is>
      </c>
    </row>
    <row r="9">
      <c r="A9" s="4" t="inlineStr">
        <is>
          <t>Leases [Member]</t>
        </is>
      </c>
    </row>
    <row r="10">
      <c r="A10" s="3" t="inlineStr">
        <is>
          <t>Disclosure of quantitative information about right-of-use assets [line items]</t>
        </is>
      </c>
    </row>
    <row r="11">
      <c r="A11" s="4" t="inlineStr">
        <is>
          <t>Borrowings rate</t>
        </is>
      </c>
      <c r="B11" s="4" t="inlineStr">
        <is>
          <t>1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omposition of Right-of-Use Assets) (Details) - USD ($) $ in Thousands</t>
        </is>
      </c>
      <c r="B1" s="2" t="inlineStr">
        <is>
          <t>Dec. 31, 2020</t>
        </is>
      </c>
      <c r="C1" s="2" t="inlineStr">
        <is>
          <t>Dec. 31, 2019</t>
        </is>
      </c>
    </row>
    <row r="2">
      <c r="A2" s="3" t="inlineStr">
        <is>
          <t>Disclosure of quantitative information about right-of-use assets [line items]</t>
        </is>
      </c>
    </row>
    <row r="3">
      <c r="A3" s="4" t="inlineStr">
        <is>
          <t>Total right-of-use asset</t>
        </is>
      </c>
      <c r="B3" s="6" t="n">
        <v>356</v>
      </c>
      <c r="C3" s="6" t="n">
        <v>260</v>
      </c>
    </row>
    <row r="4">
      <c r="A4" s="4" t="inlineStr">
        <is>
          <t>Initial Application of IFRS 16 [Member]</t>
        </is>
      </c>
    </row>
    <row r="5">
      <c r="A5" s="3" t="inlineStr">
        <is>
          <t>Disclosure of quantitative information about right-of-use assets [line items]</t>
        </is>
      </c>
    </row>
    <row r="6">
      <c r="A6" s="4" t="inlineStr">
        <is>
          <t>Total right-of-use asset</t>
        </is>
      </c>
      <c r="C6" s="5" t="n">
        <v>166</v>
      </c>
    </row>
    <row r="7">
      <c r="A7" s="4" t="inlineStr">
        <is>
          <t>Facility [Member]</t>
        </is>
      </c>
    </row>
    <row r="8">
      <c r="A8" s="3" t="inlineStr">
        <is>
          <t>Disclosure of quantitative information about right-of-use assets [line items]</t>
        </is>
      </c>
    </row>
    <row r="9">
      <c r="A9" s="4" t="inlineStr">
        <is>
          <t>Total right-of-use asset</t>
        </is>
      </c>
      <c r="B9" s="5" t="n">
        <v>306</v>
      </c>
      <c r="C9" s="5" t="n">
        <v>253</v>
      </c>
    </row>
    <row r="10">
      <c r="A10" s="4" t="inlineStr">
        <is>
          <t>Facility [Member] | Initial Application of IFRS 16 [Member]</t>
        </is>
      </c>
    </row>
    <row r="11">
      <c r="A11" s="3" t="inlineStr">
        <is>
          <t>Disclosure of quantitative information about right-of-use assets [line items]</t>
        </is>
      </c>
    </row>
    <row r="12">
      <c r="A12" s="4" t="inlineStr">
        <is>
          <t>Total right-of-use asset</t>
        </is>
      </c>
      <c r="C12" s="5" t="n">
        <v>151</v>
      </c>
    </row>
    <row r="13">
      <c r="A13" s="4" t="inlineStr">
        <is>
          <t>Vehicles [Member]</t>
        </is>
      </c>
    </row>
    <row r="14">
      <c r="A14" s="3" t="inlineStr">
        <is>
          <t>Disclosure of quantitative information about right-of-use assets [line items]</t>
        </is>
      </c>
    </row>
    <row r="15">
      <c r="A15" s="4" t="inlineStr">
        <is>
          <t>Total right-of-use asset</t>
        </is>
      </c>
      <c r="B15" s="6" t="n">
        <v>50</v>
      </c>
      <c r="C15" s="5" t="n">
        <v>7</v>
      </c>
    </row>
    <row r="16">
      <c r="A16" s="4" t="inlineStr">
        <is>
          <t>Vehicles [Member] | Initial Application of IFRS 16 [Member]</t>
        </is>
      </c>
    </row>
    <row r="17">
      <c r="A17" s="3" t="inlineStr">
        <is>
          <t>Disclosure of quantitative information about right-of-use assets [line items]</t>
        </is>
      </c>
    </row>
    <row r="18">
      <c r="A18" s="4" t="inlineStr">
        <is>
          <t>Total right-of-use asset</t>
        </is>
      </c>
      <c r="C18"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mmarize Contractual Obligations) (Details) - USD ($) $ in Thousands</t>
        </is>
      </c>
      <c r="B1" s="2" t="inlineStr">
        <is>
          <t>Dec. 31, 2020</t>
        </is>
      </c>
      <c r="C1" s="2" t="inlineStr">
        <is>
          <t>Dec. 31, 2019</t>
        </is>
      </c>
    </row>
    <row r="2">
      <c r="A2" s="3" t="inlineStr">
        <is>
          <t>Disclosure of maturity analysis of operating lease payments [line items]</t>
        </is>
      </c>
    </row>
    <row r="3">
      <c r="A3" s="4" t="inlineStr">
        <is>
          <t>Operating leases for facility and vehicles</t>
        </is>
      </c>
      <c r="B3" s="6" t="n">
        <v>510</v>
      </c>
      <c r="C3" s="6" t="n">
        <v>346</v>
      </c>
    </row>
    <row r="4">
      <c r="A4" s="4" t="inlineStr">
        <is>
          <t>Less than 1 year [Member]</t>
        </is>
      </c>
    </row>
    <row r="5">
      <c r="A5" s="3" t="inlineStr">
        <is>
          <t>Disclosure of maturity analysis of operating lease payments [line items]</t>
        </is>
      </c>
    </row>
    <row r="6">
      <c r="A6" s="4" t="inlineStr">
        <is>
          <t>Operating leases for facility and vehicles</t>
        </is>
      </c>
      <c r="B6" s="5" t="n">
        <v>205</v>
      </c>
      <c r="C6" s="5" t="n">
        <v>177</v>
      </c>
    </row>
    <row r="7">
      <c r="A7" s="4" t="inlineStr">
        <is>
          <t>1-3 years [Member]</t>
        </is>
      </c>
    </row>
    <row r="8">
      <c r="A8" s="3" t="inlineStr">
        <is>
          <t>Disclosure of maturity analysis of operating lease payments [line items]</t>
        </is>
      </c>
    </row>
    <row r="9">
      <c r="A9" s="4" t="inlineStr">
        <is>
          <t>Operating leases for facility and vehicles</t>
        </is>
      </c>
      <c r="B9" s="6" t="n">
        <v>305</v>
      </c>
      <c r="C9" s="6" t="n">
        <v>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Financial expense</t>
        </is>
      </c>
      <c r="B4" s="6" t="n">
        <v>33</v>
      </c>
      <c r="C4" s="6" t="n">
        <v>55</v>
      </c>
    </row>
    <row r="5">
      <c r="A5" s="4" t="inlineStr">
        <is>
          <t>Cash paid for amounts included in the measurement of lease liabilities</t>
        </is>
      </c>
      <c r="B5" s="5" t="n">
        <v>179</v>
      </c>
      <c r="C5" s="5" t="n">
        <v>169</v>
      </c>
    </row>
    <row r="6">
      <c r="A6" s="4" t="inlineStr">
        <is>
          <t>Right of use assets obtained in exchange for expanded period of operating lease liabilities</t>
        </is>
      </c>
      <c r="B6" s="5" t="n">
        <v>258</v>
      </c>
      <c r="C6" s="5" t="n">
        <v>224</v>
      </c>
    </row>
    <row r="7">
      <c r="A7" s="4" t="inlineStr">
        <is>
          <t>Facility [Member]</t>
        </is>
      </c>
    </row>
    <row r="8">
      <c r="A8" s="3" t="inlineStr">
        <is>
          <t>Disclosure of quantitative information about right-of-use assets [line items]</t>
        </is>
      </c>
    </row>
    <row r="9">
      <c r="A9" s="4" t="inlineStr">
        <is>
          <t>Depreciation expense:</t>
        </is>
      </c>
      <c r="B9" s="5" t="n">
        <v>137</v>
      </c>
      <c r="C9" s="5" t="n">
        <v>121</v>
      </c>
    </row>
    <row r="10">
      <c r="A10" s="4" t="inlineStr">
        <is>
          <t>Vehicles [Member]</t>
        </is>
      </c>
    </row>
    <row r="11">
      <c r="A11" s="3" t="inlineStr">
        <is>
          <t>Disclosure of quantitative information about right-of-use assets [line items]</t>
        </is>
      </c>
    </row>
    <row r="12">
      <c r="A12" s="4" t="inlineStr">
        <is>
          <t>Depreciation expense:</t>
        </is>
      </c>
      <c r="B12" s="6" t="n">
        <v>7</v>
      </c>
      <c r="C12"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G241"/>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1" customWidth="1" min="5" max="5"/>
    <col width="37" customWidth="1" min="6" max="6"/>
    <col width="63" customWidth="1" min="7" max="7"/>
    <col width="37" customWidth="1" min="8" max="8"/>
    <col width="80" customWidth="1" min="9" max="9"/>
    <col width="37" customWidth="1" min="10" max="10"/>
    <col width="80" customWidth="1" min="11" max="11"/>
    <col width="37" customWidth="1" min="12" max="12"/>
    <col width="27" customWidth="1" min="13" max="13"/>
    <col width="80" customWidth="1" min="14" max="14"/>
    <col width="80" customWidth="1" min="15" max="15"/>
    <col width="27" customWidth="1" min="16" max="16"/>
    <col width="65" customWidth="1" min="17" max="17"/>
    <col width="80" customWidth="1" min="18" max="18"/>
    <col width="80" customWidth="1" min="19" max="19"/>
    <col width="80" customWidth="1" min="20" max="20"/>
    <col width="27" customWidth="1" min="21" max="21"/>
    <col width="27" customWidth="1" min="22" max="22"/>
    <col width="24" customWidth="1" min="23" max="23"/>
    <col width="27" customWidth="1" min="24" max="24"/>
    <col width="37" customWidth="1" min="25" max="25"/>
    <col width="37" customWidth="1" min="26" max="26"/>
    <col width="30" customWidth="1" min="27" max="27"/>
    <col width="24" customWidth="1" min="28" max="28"/>
    <col width="20" customWidth="1" min="29" max="29"/>
    <col width="20" customWidth="1" min="30" max="30"/>
    <col width="30" customWidth="1" min="31" max="31"/>
    <col width="30" customWidth="1" min="32" max="32"/>
    <col width="24" customWidth="1" min="33" max="33"/>
  </cols>
  <sheetData>
    <row r="1">
      <c r="A1" s="1" t="inlineStr">
        <is>
          <t>SHARE CAPITAL (Narrative) (Details)</t>
        </is>
      </c>
      <c r="C1" s="2" t="inlineStr">
        <is>
          <t>Jan. 08, 2021shares</t>
        </is>
      </c>
      <c r="D1" s="2" t="inlineStr">
        <is>
          <t>Sep. 07, 2020USD ($)shares</t>
        </is>
      </c>
      <c r="E1" s="2" t="inlineStr">
        <is>
          <t>Jul. 04, 2020USD ($)</t>
        </is>
      </c>
      <c r="F1" s="2" t="inlineStr">
        <is>
          <t>Jun. 13, 2020USD ($)shares$ / shares</t>
        </is>
      </c>
      <c r="G1" s="2" t="inlineStr">
        <is>
          <t>Dec. 13, 2019USD ($)$ / sharesshares</t>
        </is>
      </c>
      <c r="H1" s="2" t="inlineStr">
        <is>
          <t>Oct. 04, 2019USD ($)$ / sharesshares</t>
        </is>
      </c>
      <c r="I1" s="2" t="inlineStr">
        <is>
          <t>Aug. 05, 2019USD ($)shares$ / shares</t>
        </is>
      </c>
      <c r="J1" s="2" t="inlineStr">
        <is>
          <t>Jul. 02, 2018USD ($)$ / sharesshares</t>
        </is>
      </c>
      <c r="K1" s="2" t="inlineStr">
        <is>
          <t>Nov. 30, 2020USD ($)$ / sharesshares</t>
        </is>
      </c>
      <c r="L1" s="2" t="inlineStr">
        <is>
          <t>Jul. 31, 2020USD ($)shares$ / shares</t>
        </is>
      </c>
      <c r="M1" s="2" t="inlineStr">
        <is>
          <t>Apr. 30, 2020USD ($)shares</t>
        </is>
      </c>
      <c r="N1" s="2" t="inlineStr">
        <is>
          <t>Apr. 20, 2020USD ($)shares$ / shares</t>
        </is>
      </c>
      <c r="O1" s="2" t="inlineStr">
        <is>
          <t>Mar. 16, 2020USD ($)shares$ / shares</t>
        </is>
      </c>
      <c r="P1" s="2" t="inlineStr">
        <is>
          <t>Jan. 31, 2020USD ($)shares</t>
        </is>
      </c>
      <c r="Q1" s="2" t="inlineStr">
        <is>
          <t>Dec. 31, 2019USD ($)shares$ / shares</t>
        </is>
      </c>
      <c r="R1" s="2" t="inlineStr">
        <is>
          <t>Nov. 30, 2019USD ($)shares$ / shares</t>
        </is>
      </c>
      <c r="S1" s="2" t="inlineStr">
        <is>
          <t>Nov. 18, 2019USD ($)shares$ / shares</t>
        </is>
      </c>
      <c r="T1" s="2" t="inlineStr">
        <is>
          <t>Jan. 17, 2019USD ($)shares$ / shares</t>
        </is>
      </c>
      <c r="U1" s="2" t="inlineStr">
        <is>
          <t>Jul. 26, 2018USD ($)shares</t>
        </is>
      </c>
      <c r="V1" s="2" t="inlineStr">
        <is>
          <t>Jan. 30, 2018USD ($)shares</t>
        </is>
      </c>
      <c r="W1" s="2" t="inlineStr">
        <is>
          <t>Dec. 31, 2017$ / shares</t>
        </is>
      </c>
      <c r="X1" s="2" t="inlineStr">
        <is>
          <t>Jul. 20, 2019USD ($)shares</t>
        </is>
      </c>
      <c r="Y1" s="2" t="inlineStr">
        <is>
          <t>Dec. 31, 2020USD ($)shares$ / shares</t>
        </is>
      </c>
      <c r="Z1" s="2" t="inlineStr">
        <is>
          <t>Dec. 31, 2019USD ($)shares$ / shares</t>
        </is>
      </c>
      <c r="AA1" s="2" t="inlineStr">
        <is>
          <t>Dec. 31, 2018shares$ / shares</t>
        </is>
      </c>
      <c r="AB1" s="2" t="inlineStr">
        <is>
          <t>Dec. 31, 2016$ / shares</t>
        </is>
      </c>
      <c r="AC1" s="2" t="inlineStr">
        <is>
          <t>Dec. 31, 2012shares</t>
        </is>
      </c>
      <c r="AD1" s="2" t="inlineStr">
        <is>
          <t>Jan. 04, 2021shares</t>
        </is>
      </c>
      <c r="AE1" s="2" t="inlineStr">
        <is>
          <t>Dec. 31, 2020₪ / sharesshares</t>
        </is>
      </c>
      <c r="AF1" s="2" t="inlineStr">
        <is>
          <t>Dec. 31, 2019₪ / sharesshares</t>
        </is>
      </c>
      <c r="AG1" s="2" t="inlineStr">
        <is>
          <t>Mar. 17, 2013₪ / shares</t>
        </is>
      </c>
    </row>
    <row r="2">
      <c r="A2" s="3" t="inlineStr">
        <is>
          <t>Disclosure of classes of share capital [line items]</t>
        </is>
      </c>
    </row>
    <row r="3">
      <c r="A3" s="4" t="inlineStr">
        <is>
          <t>Stock split</t>
        </is>
      </c>
      <c r="Y3" s="4" t="inlineStr">
        <is>
          <t>1-for- 130</t>
        </is>
      </c>
    </row>
    <row r="4">
      <c r="A4" s="4" t="inlineStr">
        <is>
          <t>Number of shares issued</t>
        </is>
      </c>
      <c r="Q4" s="5" t="n">
        <v>17864684</v>
      </c>
      <c r="Z4" s="5" t="n">
        <v>17864684</v>
      </c>
      <c r="AE4" s="5" t="n">
        <v>21057922</v>
      </c>
      <c r="AF4" s="5" t="n">
        <v>17864684</v>
      </c>
    </row>
    <row r="5">
      <c r="A5" s="4" t="inlineStr">
        <is>
          <t>Ordinary shares remain available for future grants</t>
        </is>
      </c>
      <c r="Y5" s="5" t="n">
        <v>1263454</v>
      </c>
    </row>
    <row r="6">
      <c r="A6" s="4" t="inlineStr">
        <is>
          <t>Percentage of aggregate purchase price paid in cash by purchasers equal to per month</t>
        </is>
      </c>
      <c r="Y6" s="4" t="inlineStr">
        <is>
          <t>1.00%</t>
        </is>
      </c>
    </row>
    <row r="7">
      <c r="A7" s="4" t="inlineStr">
        <is>
          <t>Par value per share | ₪ / shares</t>
        </is>
      </c>
      <c r="AE7" s="7" t="n">
        <v>7.69e-05</v>
      </c>
      <c r="AF7" s="7" t="n">
        <v>7.69e-05</v>
      </c>
      <c r="AG7" s="7" t="n">
        <v>7.69e-05</v>
      </c>
    </row>
    <row r="8">
      <c r="A8" s="4" t="inlineStr">
        <is>
          <t>Options granted to purchase ordinary shares</t>
        </is>
      </c>
      <c r="Y8" s="5" t="n">
        <v>570362</v>
      </c>
      <c r="Z8" s="5" t="n">
        <v>1177131</v>
      </c>
      <c r="AA8" s="5" t="n">
        <v>143000</v>
      </c>
    </row>
    <row r="9">
      <c r="A9" s="4" t="inlineStr">
        <is>
          <t>Exercise price | $ / shares</t>
        </is>
      </c>
      <c r="Y9" s="8" t="n">
        <v>1.98</v>
      </c>
      <c r="Z9" s="8" t="n">
        <v>3.12</v>
      </c>
      <c r="AA9" s="8" t="n">
        <v>5.35</v>
      </c>
    </row>
    <row r="10">
      <c r="A10" s="4" t="inlineStr">
        <is>
          <t>Fair value of options | $</t>
        </is>
      </c>
      <c r="O10" s="6" t="n">
        <v>274000</v>
      </c>
    </row>
    <row r="11">
      <c r="A11" s="4" t="inlineStr">
        <is>
          <t>Remaining unrecognized compensation expense | $</t>
        </is>
      </c>
      <c r="Y11" s="6" t="n">
        <v>500000</v>
      </c>
    </row>
    <row r="12">
      <c r="A12" s="4" t="inlineStr">
        <is>
          <t>Transaction costs | $</t>
        </is>
      </c>
      <c r="Y12" s="6" t="n">
        <v>1200000</v>
      </c>
    </row>
    <row r="13">
      <c r="A13" s="4" t="inlineStr">
        <is>
          <t>Capital stock price per share | $ / shares</t>
        </is>
      </c>
      <c r="Y13" s="8" t="n">
        <v>2.37</v>
      </c>
    </row>
    <row r="14">
      <c r="A14" s="4" t="inlineStr">
        <is>
          <t>Reserved ordinary shares</t>
        </is>
      </c>
      <c r="Y14" s="5" t="n">
        <v>1371398</v>
      </c>
    </row>
    <row r="15">
      <c r="A15" s="4" t="inlineStr">
        <is>
          <t>Options exercised</t>
        </is>
      </c>
      <c r="B15" s="4" t="inlineStr">
        <is>
          <t>[1]</t>
        </is>
      </c>
      <c r="Y15" s="5" t="n">
        <v>31954</v>
      </c>
      <c r="Z15" s="5" t="n">
        <v>662251</v>
      </c>
      <c r="AA15" s="5" t="n">
        <v>31460</v>
      </c>
    </row>
    <row r="16">
      <c r="A16" s="4" t="inlineStr">
        <is>
          <t>Transfer from other reserves to additional paid in capital | $</t>
        </is>
      </c>
      <c r="X16" s="6" t="n">
        <v>1400000</v>
      </c>
    </row>
    <row r="17">
      <c r="A17" s="4" t="inlineStr">
        <is>
          <t>Number of options forfieted</t>
        </is>
      </c>
      <c r="Y17" s="5" t="n">
        <v>589793</v>
      </c>
      <c r="Z17" s="5" t="n">
        <v>14690</v>
      </c>
      <c r="AA17" s="5" t="n">
        <v>718120</v>
      </c>
    </row>
    <row r="18">
      <c r="A18" s="4" t="inlineStr">
        <is>
          <t>D.N.A. Placement [Member]</t>
        </is>
      </c>
    </row>
    <row r="19">
      <c r="A19" s="3" t="inlineStr">
        <is>
          <t>Disclosure of classes of share capital [line items]</t>
        </is>
      </c>
    </row>
    <row r="20">
      <c r="A20" s="4" t="inlineStr">
        <is>
          <t>Number of shares issued</t>
        </is>
      </c>
      <c r="G20" s="5" t="n">
        <v>337553</v>
      </c>
    </row>
    <row r="21">
      <c r="A21" s="4" t="inlineStr">
        <is>
          <t>Proceeds from private placement | $</t>
        </is>
      </c>
      <c r="G21" s="6" t="n">
        <v>800000</v>
      </c>
    </row>
    <row r="22">
      <c r="A22" s="4" t="inlineStr">
        <is>
          <t>Warrants granted to purchase ordinary shares</t>
        </is>
      </c>
      <c r="G22" s="5" t="n">
        <v>168776</v>
      </c>
    </row>
    <row r="23">
      <c r="A23" s="4" t="inlineStr">
        <is>
          <t>Exercise price | $ / shares</t>
        </is>
      </c>
      <c r="G23" s="8" t="n">
        <v>2.96</v>
      </c>
    </row>
    <row r="24">
      <c r="A24" s="4" t="inlineStr">
        <is>
          <t>Options vesting description</t>
        </is>
      </c>
      <c r="G24" s="4" t="inlineStr">
        <is>
          <t>Exercisable over a three-year period from the date of issuance</t>
        </is>
      </c>
    </row>
    <row r="25">
      <c r="A25" s="4" t="inlineStr">
        <is>
          <t>Under Company Plan [Member]</t>
        </is>
      </c>
    </row>
    <row r="26">
      <c r="A26" s="3" t="inlineStr">
        <is>
          <t>Disclosure of classes of share capital [line items]</t>
        </is>
      </c>
    </row>
    <row r="27">
      <c r="A27" s="4" t="inlineStr">
        <is>
          <t>Increase of ordinary shares remain available for future grants</t>
        </is>
      </c>
      <c r="AD27" s="5" t="n">
        <v>1052896</v>
      </c>
    </row>
    <row r="28">
      <c r="A28" s="4" t="inlineStr">
        <is>
          <t>2012 Convertible Loan [Member]</t>
        </is>
      </c>
    </row>
    <row r="29">
      <c r="A29" s="3" t="inlineStr">
        <is>
          <t>Disclosure of classes of share capital [line items]</t>
        </is>
      </c>
    </row>
    <row r="30">
      <c r="A30" s="4" t="inlineStr">
        <is>
          <t>Convertible loan converted into ordinary shares</t>
        </is>
      </c>
      <c r="AA30" s="5" t="n">
        <v>622180</v>
      </c>
      <c r="AC30" s="5" t="n">
        <v>622180</v>
      </c>
    </row>
    <row r="31">
      <c r="A31" s="4" t="inlineStr">
        <is>
          <t>2016 Convertible Loan [Member]</t>
        </is>
      </c>
    </row>
    <row r="32">
      <c r="A32" s="3" t="inlineStr">
        <is>
          <t>Disclosure of classes of share capital [line items]</t>
        </is>
      </c>
    </row>
    <row r="33">
      <c r="A33" s="4" t="inlineStr">
        <is>
          <t>Exercise price of warrants | $ / shares</t>
        </is>
      </c>
      <c r="AB33" s="8" t="n">
        <v>6.99</v>
      </c>
    </row>
    <row r="34">
      <c r="A34" s="4" t="inlineStr">
        <is>
          <t>Warrants granted to purchase ordinary shares</t>
        </is>
      </c>
      <c r="H34" s="5" t="n">
        <v>467220</v>
      </c>
    </row>
    <row r="35">
      <c r="A35" s="4" t="inlineStr">
        <is>
          <t>Exercise price | $ / shares</t>
        </is>
      </c>
      <c r="H35" s="8" t="n">
        <v>5.24</v>
      </c>
    </row>
    <row r="36">
      <c r="A36" s="4" t="inlineStr">
        <is>
          <t>Transfer from other reserves to additional paid in capital | $</t>
        </is>
      </c>
      <c r="H36" s="6" t="n">
        <v>1200000</v>
      </c>
    </row>
    <row r="37">
      <c r="A37" s="4" t="inlineStr">
        <is>
          <t>IPO [Member]</t>
        </is>
      </c>
    </row>
    <row r="38">
      <c r="A38" s="3" t="inlineStr">
        <is>
          <t>Disclosure of classes of share capital [line items]</t>
        </is>
      </c>
    </row>
    <row r="39">
      <c r="A39" s="4" t="inlineStr">
        <is>
          <t>Number of shares issued</t>
        </is>
      </c>
      <c r="J39" s="5" t="n">
        <v>1400000</v>
      </c>
    </row>
    <row r="40">
      <c r="A40" s="4" t="inlineStr">
        <is>
          <t>IPO [Member] | Underwriters [Member]</t>
        </is>
      </c>
    </row>
    <row r="41">
      <c r="A41" s="3" t="inlineStr">
        <is>
          <t>Disclosure of classes of share capital [line items]</t>
        </is>
      </c>
    </row>
    <row r="42">
      <c r="A42" s="4" t="inlineStr">
        <is>
          <t>Number of shares issued</t>
        </is>
      </c>
      <c r="J42" s="5" t="n">
        <v>10000</v>
      </c>
    </row>
    <row r="43">
      <c r="A43" s="4" t="inlineStr">
        <is>
          <t>Warrants issued to purchase shares</t>
        </is>
      </c>
      <c r="J43" s="5" t="n">
        <v>70000</v>
      </c>
    </row>
    <row r="44">
      <c r="A44" s="4" t="inlineStr">
        <is>
          <t>Stock issuance costs | $</t>
        </is>
      </c>
      <c r="J44" s="6" t="n">
        <v>255000</v>
      </c>
    </row>
    <row r="45">
      <c r="A45" s="4" t="inlineStr">
        <is>
          <t>Exercise price of warrants | $ / shares</t>
        </is>
      </c>
      <c r="J45" s="8" t="n">
        <v>8.800000000000001</v>
      </c>
    </row>
    <row r="46">
      <c r="A46" s="4" t="inlineStr">
        <is>
          <t>Fair value of warrants | $</t>
        </is>
      </c>
      <c r="J46" s="6" t="n">
        <v>66500</v>
      </c>
    </row>
    <row r="47">
      <c r="A47" s="4" t="inlineStr">
        <is>
          <t>Warrants [Member]</t>
        </is>
      </c>
    </row>
    <row r="48">
      <c r="A48" s="3" t="inlineStr">
        <is>
          <t>Disclosure of classes of share capital [line items]</t>
        </is>
      </c>
    </row>
    <row r="49">
      <c r="A49" s="4" t="inlineStr">
        <is>
          <t>Number of shares issued</t>
        </is>
      </c>
      <c r="J49" s="5" t="n">
        <v>1400000</v>
      </c>
    </row>
    <row r="50">
      <c r="A50" s="4" t="inlineStr">
        <is>
          <t>Exercise price of warrants | $ / shares</t>
        </is>
      </c>
      <c r="J50" s="10" t="n">
        <v>8.4</v>
      </c>
    </row>
    <row r="51">
      <c r="A51" s="4" t="inlineStr">
        <is>
          <t>Warrant term</t>
        </is>
      </c>
      <c r="J51" s="4" t="inlineStr">
        <is>
          <t>five years</t>
        </is>
      </c>
    </row>
    <row r="52">
      <c r="A52" s="4" t="inlineStr">
        <is>
          <t>Adjusted exercise price of warrants | $ / shares</t>
        </is>
      </c>
      <c r="J52" s="8" t="n">
        <v>5.85</v>
      </c>
    </row>
    <row r="53">
      <c r="A53" s="4" t="inlineStr">
        <is>
          <t>Exceeds sales price per share | $ / shares</t>
        </is>
      </c>
      <c r="J53" s="6" t="n">
        <v>24</v>
      </c>
    </row>
    <row r="54">
      <c r="A54" s="4" t="inlineStr">
        <is>
          <t>Percentage of per unit price</t>
        </is>
      </c>
      <c r="J54" s="4" t="inlineStr">
        <is>
          <t>300.00%</t>
        </is>
      </c>
    </row>
    <row r="55">
      <c r="A55" s="4" t="inlineStr">
        <is>
          <t>Options granted to purchase ordinary shares</t>
        </is>
      </c>
      <c r="X55" s="5" t="n">
        <v>443950</v>
      </c>
    </row>
    <row r="56">
      <c r="A56" s="4" t="inlineStr">
        <is>
          <t>Warrants [Member] | Underwriters [Member]</t>
        </is>
      </c>
    </row>
    <row r="57">
      <c r="A57" s="3" t="inlineStr">
        <is>
          <t>Disclosure of classes of share capital [line items]</t>
        </is>
      </c>
    </row>
    <row r="58">
      <c r="A58" s="4" t="inlineStr">
        <is>
          <t>Warrants converted into ordinary shares</t>
        </is>
      </c>
      <c r="U58" s="5" t="n">
        <v>105000</v>
      </c>
    </row>
    <row r="59">
      <c r="A59" s="4" t="inlineStr">
        <is>
          <t>Proceeds from issuance of ordinary shares, net | $</t>
        </is>
      </c>
      <c r="U59" s="6" t="n">
        <v>2100</v>
      </c>
    </row>
    <row r="60">
      <c r="A60" s="4" t="inlineStr">
        <is>
          <t>Warrants granted to purchase ordinary shares</t>
        </is>
      </c>
      <c r="U60" s="5" t="n">
        <v>210000</v>
      </c>
    </row>
    <row r="61">
      <c r="A61" s="4" t="inlineStr">
        <is>
          <t>Fair value of warrants | $</t>
        </is>
      </c>
      <c r="U61" s="6" t="n">
        <v>172000</v>
      </c>
    </row>
    <row r="62">
      <c r="A62" s="4" t="inlineStr">
        <is>
          <t>Ordinary shares [member]</t>
        </is>
      </c>
    </row>
    <row r="63">
      <c r="A63" s="3" t="inlineStr">
        <is>
          <t>Disclosure of classes of share capital [line items]</t>
        </is>
      </c>
    </row>
    <row r="64">
      <c r="A64" s="4" t="inlineStr">
        <is>
          <t>Warrants issued to purchase shares</t>
        </is>
      </c>
      <c r="J64" s="5" t="n">
        <v>700000</v>
      </c>
    </row>
    <row r="65">
      <c r="A65" s="4" t="inlineStr">
        <is>
          <t>Proceeds from issuance of ordinary shares, net | $</t>
        </is>
      </c>
      <c r="J65" s="6" t="n">
        <v>9600000</v>
      </c>
    </row>
    <row r="66">
      <c r="A66" s="4" t="inlineStr">
        <is>
          <t>Proceeds from issuance of ordinary shares, gross | $</t>
        </is>
      </c>
      <c r="J66" s="5" t="n">
        <v>11200000</v>
      </c>
    </row>
    <row r="67">
      <c r="A67" s="4" t="inlineStr">
        <is>
          <t>Underwriters fee | $</t>
        </is>
      </c>
      <c r="J67" s="5" t="n">
        <v>900000</v>
      </c>
    </row>
    <row r="68">
      <c r="A68" s="4" t="inlineStr">
        <is>
          <t>Other issuance costs | $</t>
        </is>
      </c>
      <c r="J68" s="6" t="n">
        <v>700000</v>
      </c>
    </row>
    <row r="69">
      <c r="A69" s="4" t="inlineStr">
        <is>
          <t>Public offering price per unit | $ / shares</t>
        </is>
      </c>
      <c r="J69" s="6" t="n">
        <v>8</v>
      </c>
    </row>
    <row r="70">
      <c r="A70" s="4" t="inlineStr">
        <is>
          <t>Number of ordinary shares that can be purchased through each tradeable warrant</t>
        </is>
      </c>
      <c r="J70" s="11" t="n">
        <v>0.5</v>
      </c>
    </row>
    <row r="71">
      <c r="A71" s="4" t="inlineStr">
        <is>
          <t>Options granted to purchase ordinary shares</t>
        </is>
      </c>
      <c r="X71" s="5" t="n">
        <v>443950</v>
      </c>
    </row>
    <row r="72">
      <c r="A72" s="4" t="inlineStr">
        <is>
          <t>Series A preferred shares [Member]</t>
        </is>
      </c>
    </row>
    <row r="73">
      <c r="A73" s="3" t="inlineStr">
        <is>
          <t>Disclosure of classes of share capital [line items]</t>
        </is>
      </c>
    </row>
    <row r="74">
      <c r="A74" s="4" t="inlineStr">
        <is>
          <t>Conversion into ordinary shares</t>
        </is>
      </c>
      <c r="J74" s="5" t="n">
        <v>1328860</v>
      </c>
      <c r="AA74" s="5" t="n">
        <v>1328860</v>
      </c>
    </row>
    <row r="75">
      <c r="A75" s="4" t="inlineStr">
        <is>
          <t>Options granted to purchase ordinary shares</t>
        </is>
      </c>
      <c r="L75" s="5" t="n">
        <v>340210</v>
      </c>
    </row>
    <row r="76">
      <c r="A76" s="4" t="inlineStr">
        <is>
          <t>Warrants granted to purchase ordinary shares</t>
        </is>
      </c>
      <c r="L76" s="5" t="n">
        <v>340210</v>
      </c>
    </row>
    <row r="77">
      <c r="A77" s="4" t="inlineStr">
        <is>
          <t>Exercise price | $ / shares</t>
        </is>
      </c>
      <c r="L77" s="8" t="n">
        <v>3.69</v>
      </c>
    </row>
    <row r="78">
      <c r="A78" s="4" t="inlineStr">
        <is>
          <t>Transfer from other reserves to additional paid in capital | $</t>
        </is>
      </c>
      <c r="L78" s="6" t="n">
        <v>1200000</v>
      </c>
    </row>
    <row r="79">
      <c r="A79" s="4" t="inlineStr">
        <is>
          <t>Series A preferred shares [Member] | Investors [Member]</t>
        </is>
      </c>
    </row>
    <row r="80">
      <c r="A80" s="3" t="inlineStr">
        <is>
          <t>Disclosure of classes of share capital [line items]</t>
        </is>
      </c>
    </row>
    <row r="81">
      <c r="A81" s="4" t="inlineStr">
        <is>
          <t>Conversion into ordinary shares</t>
        </is>
      </c>
      <c r="J81" s="5" t="n">
        <v>387530</v>
      </c>
      <c r="AA81" s="5" t="n">
        <v>387530</v>
      </c>
    </row>
    <row r="82">
      <c r="A82" s="4" t="inlineStr">
        <is>
          <t>Series B preferred shares [Member]</t>
        </is>
      </c>
    </row>
    <row r="83">
      <c r="A83" s="3" t="inlineStr">
        <is>
          <t>Disclosure of classes of share capital [line items]</t>
        </is>
      </c>
    </row>
    <row r="84">
      <c r="A84" s="4" t="inlineStr">
        <is>
          <t>Exercise price of warrants | $ / shares</t>
        </is>
      </c>
      <c r="W84" s="8" t="n">
        <v>908.78</v>
      </c>
    </row>
    <row r="85">
      <c r="A85" s="4" t="inlineStr">
        <is>
          <t>Conversion into ordinary shares</t>
        </is>
      </c>
      <c r="J85" s="5" t="n">
        <v>1856790</v>
      </c>
      <c r="AA85" s="5" t="n">
        <v>1856790</v>
      </c>
    </row>
    <row r="86">
      <c r="A86" s="4" t="inlineStr">
        <is>
          <t>Options granted to purchase ordinary shares</t>
        </is>
      </c>
      <c r="F86" s="5" t="n">
        <v>687960</v>
      </c>
    </row>
    <row r="87">
      <c r="A87" s="4" t="inlineStr">
        <is>
          <t>Warrants granted to purchase ordinary shares</t>
        </is>
      </c>
      <c r="F87" s="5" t="n">
        <v>687960</v>
      </c>
    </row>
    <row r="88">
      <c r="A88" s="4" t="inlineStr">
        <is>
          <t>Exercise price | $ / shares</t>
        </is>
      </c>
      <c r="F88" s="8" t="n">
        <v>6.99</v>
      </c>
    </row>
    <row r="89">
      <c r="A89" s="4" t="inlineStr">
        <is>
          <t>Transfer from other reserves to additional paid in capital | $</t>
        </is>
      </c>
      <c r="F89" s="6" t="n">
        <v>1500000</v>
      </c>
    </row>
    <row r="90">
      <c r="A90" s="4" t="inlineStr">
        <is>
          <t>Series B-1 preferred shares [Member]</t>
        </is>
      </c>
    </row>
    <row r="91">
      <c r="A91" s="3" t="inlineStr">
        <is>
          <t>Disclosure of classes of share capital [line items]</t>
        </is>
      </c>
    </row>
    <row r="92">
      <c r="A92" s="4" t="inlineStr">
        <is>
          <t>Conversion into ordinary shares</t>
        </is>
      </c>
      <c r="J92" s="5" t="n">
        <v>1719770</v>
      </c>
      <c r="AA92" s="5" t="n">
        <v>1719770</v>
      </c>
    </row>
    <row r="93">
      <c r="A93" s="4" t="inlineStr">
        <is>
          <t>Warrants to series A preferred shares [Member]</t>
        </is>
      </c>
    </row>
    <row r="94">
      <c r="A94" s="3" t="inlineStr">
        <is>
          <t>Disclosure of classes of share capital [line items]</t>
        </is>
      </c>
    </row>
    <row r="95">
      <c r="A95" s="4" t="inlineStr">
        <is>
          <t>Conversion into ordinary shares</t>
        </is>
      </c>
      <c r="AA95" s="5" t="n">
        <v>332020</v>
      </c>
    </row>
    <row r="96">
      <c r="A96" s="4" t="inlineStr">
        <is>
          <t>Warrants to series A preferred shares [Member] | Investors [Member]</t>
        </is>
      </c>
    </row>
    <row r="97">
      <c r="A97" s="3" t="inlineStr">
        <is>
          <t>Disclosure of classes of share capital [line items]</t>
        </is>
      </c>
    </row>
    <row r="98">
      <c r="A98" s="4" t="inlineStr">
        <is>
          <t>Conversion into ordinary shares</t>
        </is>
      </c>
      <c r="J98" s="5" t="n">
        <v>85931</v>
      </c>
      <c r="AA98" s="5" t="n">
        <v>96980</v>
      </c>
    </row>
    <row r="99">
      <c r="A99" s="4" t="inlineStr">
        <is>
          <t>Warrants to series B preferred shares [Member]</t>
        </is>
      </c>
    </row>
    <row r="100">
      <c r="A100" s="3" t="inlineStr">
        <is>
          <t>Disclosure of classes of share capital [line items]</t>
        </is>
      </c>
    </row>
    <row r="101">
      <c r="A101" s="4" t="inlineStr">
        <is>
          <t>Conversion into ordinary shares</t>
        </is>
      </c>
      <c r="J101" s="5" t="n">
        <v>756340</v>
      </c>
      <c r="AA101" s="5" t="n">
        <v>756340</v>
      </c>
    </row>
    <row r="102">
      <c r="A102" s="4" t="inlineStr">
        <is>
          <t>Warrants to series B-1 preferred shares [Member]</t>
        </is>
      </c>
    </row>
    <row r="103">
      <c r="A103" s="3" t="inlineStr">
        <is>
          <t>Disclosure of classes of share capital [line items]</t>
        </is>
      </c>
    </row>
    <row r="104">
      <c r="A104" s="4" t="inlineStr">
        <is>
          <t>Conversion into ordinary shares</t>
        </is>
      </c>
      <c r="J104" s="5" t="n">
        <v>467220</v>
      </c>
      <c r="AA104" s="5" t="n">
        <v>467220</v>
      </c>
    </row>
    <row r="105">
      <c r="A105" s="4" t="inlineStr">
        <is>
          <t>Broker Warrants type 1 [Member]</t>
        </is>
      </c>
    </row>
    <row r="106">
      <c r="A106" s="3" t="inlineStr">
        <is>
          <t>Disclosure of classes of share capital [line items]</t>
        </is>
      </c>
    </row>
    <row r="107">
      <c r="A107" s="4" t="inlineStr">
        <is>
          <t>Number of shares issued</t>
        </is>
      </c>
      <c r="AE107" s="5" t="n">
        <v>184515</v>
      </c>
    </row>
    <row r="108">
      <c r="A108" s="4" t="inlineStr">
        <is>
          <t>Broker Warrants type 2 [Member]</t>
        </is>
      </c>
    </row>
    <row r="109">
      <c r="A109" s="3" t="inlineStr">
        <is>
          <t>Disclosure of classes of share capital [line items]</t>
        </is>
      </c>
    </row>
    <row r="110">
      <c r="A110" s="4" t="inlineStr">
        <is>
          <t>Number of shares issued</t>
        </is>
      </c>
      <c r="AE110" s="5" t="n">
        <v>92257</v>
      </c>
    </row>
    <row r="111">
      <c r="A111" s="4" t="inlineStr">
        <is>
          <t>ATM Program [Member]</t>
        </is>
      </c>
    </row>
    <row r="112">
      <c r="A112" s="3" t="inlineStr">
        <is>
          <t>Disclosure of classes of share capital [line items]</t>
        </is>
      </c>
    </row>
    <row r="113">
      <c r="A113" s="4" t="inlineStr">
        <is>
          <t>Number of shares issued</t>
        </is>
      </c>
      <c r="AE113" s="5" t="n">
        <v>2802731</v>
      </c>
    </row>
    <row r="114">
      <c r="A114" s="4" t="inlineStr">
        <is>
          <t>Proceeds from issuance of ordinary shares, net | $</t>
        </is>
      </c>
      <c r="E114" s="6" t="n">
        <v>13900000</v>
      </c>
      <c r="Y114" s="6" t="n">
        <v>3200000</v>
      </c>
    </row>
    <row r="115">
      <c r="A115" s="4" t="inlineStr">
        <is>
          <t>Proceeds from issuance of ordinary shares, gross | $</t>
        </is>
      </c>
      <c r="Y115" s="6" t="n">
        <v>3500000</v>
      </c>
    </row>
    <row r="116">
      <c r="A116" s="4" t="inlineStr">
        <is>
          <t>Exercise price | $ / shares</t>
        </is>
      </c>
      <c r="Y116" s="8" t="n">
        <v>1.05</v>
      </c>
    </row>
    <row r="117">
      <c r="A117" s="4" t="inlineStr">
        <is>
          <t>Capital stock price per share | $ / shares</t>
        </is>
      </c>
      <c r="Y117" s="12" t="n">
        <v>2.37</v>
      </c>
    </row>
    <row r="118">
      <c r="A118" s="4" t="inlineStr">
        <is>
          <t>Weighted average price | $ / shares</t>
        </is>
      </c>
      <c r="Y118" s="8" t="n">
        <v>1.27</v>
      </c>
    </row>
    <row r="119">
      <c r="A119" s="4" t="inlineStr">
        <is>
          <t>Share-based Compensation Expense [member]</t>
        </is>
      </c>
    </row>
    <row r="120">
      <c r="A120" s="3" t="inlineStr">
        <is>
          <t>Disclosure of classes of share capital [line items]</t>
        </is>
      </c>
    </row>
    <row r="121">
      <c r="A121" s="4" t="inlineStr">
        <is>
          <t>Transaction costs | $</t>
        </is>
      </c>
      <c r="Y121" s="6" t="n">
        <v>205000</v>
      </c>
    </row>
    <row r="122">
      <c r="A122" s="4" t="inlineStr">
        <is>
          <t>Certain Consultant [Member]</t>
        </is>
      </c>
    </row>
    <row r="123">
      <c r="A123" s="3" t="inlineStr">
        <is>
          <t>Disclosure of classes of share capital [line items]</t>
        </is>
      </c>
    </row>
    <row r="124">
      <c r="A124" s="4" t="inlineStr">
        <is>
          <t>Options granted to purchase ordinary shares</t>
        </is>
      </c>
      <c r="V124" s="5" t="n">
        <v>32500</v>
      </c>
    </row>
    <row r="125">
      <c r="A125" s="4" t="inlineStr">
        <is>
          <t>Warrants granted to purchase ordinary shares</t>
        </is>
      </c>
      <c r="V125" s="5" t="n">
        <v>8190</v>
      </c>
    </row>
    <row r="126">
      <c r="A126" s="4" t="inlineStr">
        <is>
          <t>Value of options exercised | $</t>
        </is>
      </c>
      <c r="V126" s="6" t="n">
        <v>100000</v>
      </c>
    </row>
    <row r="127">
      <c r="A127" s="4" t="inlineStr">
        <is>
          <t>Options granted to services providers [Member]</t>
        </is>
      </c>
    </row>
    <row r="128">
      <c r="A128" s="3" t="inlineStr">
        <is>
          <t>Disclosure of classes of share capital [line items]</t>
        </is>
      </c>
    </row>
    <row r="129">
      <c r="A129" s="4" t="inlineStr">
        <is>
          <t>Options granted to purchase ordinary shares</t>
        </is>
      </c>
      <c r="R129" s="5" t="n">
        <v>65693</v>
      </c>
    </row>
    <row r="130">
      <c r="A130" s="4" t="inlineStr">
        <is>
          <t>Exercise price | $ / shares</t>
        </is>
      </c>
      <c r="R130" s="8" t="n">
        <v>3.1</v>
      </c>
    </row>
    <row r="131">
      <c r="A131" s="4" t="inlineStr">
        <is>
          <t>Options vesting description</t>
        </is>
      </c>
      <c r="R131" s="4" t="inlineStr">
        <is>
          <t>The options will vest over six months in equal monthly instalments starting in August 2019.</t>
        </is>
      </c>
    </row>
    <row r="132">
      <c r="A132" s="4" t="inlineStr">
        <is>
          <t>Fair value of options | $</t>
        </is>
      </c>
      <c r="R132" s="6" t="n">
        <v>90000</v>
      </c>
    </row>
    <row r="133">
      <c r="A133" s="4" t="inlineStr">
        <is>
          <t>New US-based CFO [Member]</t>
        </is>
      </c>
    </row>
    <row r="134">
      <c r="A134" s="3" t="inlineStr">
        <is>
          <t>Disclosure of classes of share capital [line items]</t>
        </is>
      </c>
    </row>
    <row r="135">
      <c r="A135" s="4" t="inlineStr">
        <is>
          <t>Options granted to purchase ordinary shares</t>
        </is>
      </c>
      <c r="S135" s="5" t="n">
        <v>30385</v>
      </c>
    </row>
    <row r="136">
      <c r="A136" s="4" t="inlineStr">
        <is>
          <t>Exercise price | $ / shares</t>
        </is>
      </c>
      <c r="S136" s="8" t="n">
        <v>2.53</v>
      </c>
    </row>
    <row r="137">
      <c r="A137" s="4" t="inlineStr">
        <is>
          <t>Options vesting description</t>
        </is>
      </c>
      <c r="S137" s="4" t="inlineStr">
        <is>
          <t>The options will vest over two years in equal monthly installments following the grant date.</t>
        </is>
      </c>
    </row>
    <row r="138">
      <c r="A138" s="4" t="inlineStr">
        <is>
          <t>Fair value of options | $</t>
        </is>
      </c>
      <c r="S138" s="6" t="n">
        <v>59797</v>
      </c>
    </row>
    <row r="139">
      <c r="A139" s="4" t="inlineStr">
        <is>
          <t>Non-executive director [Member]</t>
        </is>
      </c>
    </row>
    <row r="140">
      <c r="A140" s="3" t="inlineStr">
        <is>
          <t>Disclosure of classes of share capital [line items]</t>
        </is>
      </c>
    </row>
    <row r="141">
      <c r="A141" s="4" t="inlineStr">
        <is>
          <t>Options granted to purchase ordinary shares</t>
        </is>
      </c>
      <c r="S141" s="5" t="n">
        <v>33638</v>
      </c>
      <c r="T141" s="5" t="n">
        <v>201828</v>
      </c>
    </row>
    <row r="142">
      <c r="A142" s="4" t="inlineStr">
        <is>
          <t>Exercise price | $ / shares</t>
        </is>
      </c>
      <c r="S142" s="8" t="n">
        <v>2.53</v>
      </c>
      <c r="T142" s="8" t="n">
        <v>3.97</v>
      </c>
    </row>
    <row r="143">
      <c r="A143" s="4" t="inlineStr">
        <is>
          <t>Options vesting description</t>
        </is>
      </c>
      <c r="S143" s="4" t="inlineStr">
        <is>
          <t>The options will vest over 3 years in twelve equal quarterly instalments starting on the vesting commencement date (as described in the agreement).</t>
        </is>
      </c>
      <c r="T143" s="4" t="inlineStr">
        <is>
          <t>The options will vest over 3 years in twelve equal quarterly instalments starting in the vesting commencement date (as described in each agreement).</t>
        </is>
      </c>
    </row>
    <row r="144">
      <c r="A144" s="4" t="inlineStr">
        <is>
          <t>Fair value of options | $</t>
        </is>
      </c>
      <c r="S144" s="6" t="n">
        <v>68856</v>
      </c>
      <c r="T144" s="6" t="n">
        <v>531000</v>
      </c>
    </row>
    <row r="145">
      <c r="A145" s="4" t="inlineStr">
        <is>
          <t>Certain employees [Member]</t>
        </is>
      </c>
    </row>
    <row r="146">
      <c r="A146" s="3" t="inlineStr">
        <is>
          <t>Disclosure of classes of share capital [line items]</t>
        </is>
      </c>
    </row>
    <row r="147">
      <c r="A147" s="4" t="inlineStr">
        <is>
          <t>Options granted to purchase ordinary shares</t>
        </is>
      </c>
      <c r="O147" s="5" t="n">
        <v>201600</v>
      </c>
      <c r="T147" s="5" t="n">
        <v>124000</v>
      </c>
    </row>
    <row r="148">
      <c r="A148" s="4" t="inlineStr">
        <is>
          <t>Exercise price | $ / shares</t>
        </is>
      </c>
      <c r="O148" s="8" t="n">
        <v>2.14</v>
      </c>
      <c r="T148" s="8" t="n">
        <v>3.97</v>
      </c>
    </row>
    <row r="149">
      <c r="A149" s="4" t="inlineStr">
        <is>
          <t>Options vesting description</t>
        </is>
      </c>
      <c r="O149" s="4" t="inlineStr">
        <is>
          <t>The options vest over 4 years from the date of grant; 25% vest on the first anniversary of the date of grant and the remaining 75% vest in twelve equal quarterly installments following the first anniversary of the applicable grant date.</t>
        </is>
      </c>
      <c r="T149" s="4" t="inlineStr">
        <is>
          <t>The options vest over 4 years from the date of grant; 25% will vest on the first anniversary of the date of grant and the remaining 75% options shall vest in twelve equal quarterly installments following the first anniversary of the grant date.</t>
        </is>
      </c>
    </row>
    <row r="150">
      <c r="A150" s="4" t="inlineStr">
        <is>
          <t>Fair value of options | $</t>
        </is>
      </c>
      <c r="T150" s="6" t="n">
        <v>341000</v>
      </c>
    </row>
    <row r="151">
      <c r="A151" s="4" t="inlineStr">
        <is>
          <t>CMO [Member]</t>
        </is>
      </c>
    </row>
    <row r="152">
      <c r="A152" s="3" t="inlineStr">
        <is>
          <t>Disclosure of classes of share capital [line items]</t>
        </is>
      </c>
    </row>
    <row r="153">
      <c r="A153" s="4" t="inlineStr">
        <is>
          <t>Options granted to purchase ordinary shares</t>
        </is>
      </c>
      <c r="T153" s="5" t="n">
        <v>25000</v>
      </c>
    </row>
    <row r="154">
      <c r="A154" s="4" t="inlineStr">
        <is>
          <t>Exercise price | $ / shares</t>
        </is>
      </c>
      <c r="T154" s="8" t="n">
        <v>3.97</v>
      </c>
    </row>
    <row r="155">
      <c r="A155" s="4" t="inlineStr">
        <is>
          <t>Options vesting description</t>
        </is>
      </c>
      <c r="T155" s="4" t="inlineStr">
        <is>
          <t>From the total options, 25% will vest on March 1, 2019 and the remaining 75% options shall vest in twelve equal quarterly installments over the next three years starting January 17, 2019.</t>
        </is>
      </c>
    </row>
    <row r="156">
      <c r="A156" s="4" t="inlineStr">
        <is>
          <t>Fair value of options | $</t>
        </is>
      </c>
      <c r="T156" s="6" t="n">
        <v>68000</v>
      </c>
    </row>
    <row r="157">
      <c r="A157" s="4" t="inlineStr">
        <is>
          <t>New CEO [Member]</t>
        </is>
      </c>
    </row>
    <row r="158">
      <c r="A158" s="3" t="inlineStr">
        <is>
          <t>Disclosure of classes of share capital [line items]</t>
        </is>
      </c>
    </row>
    <row r="159">
      <c r="A159" s="4" t="inlineStr">
        <is>
          <t>Options granted to purchase ordinary shares</t>
        </is>
      </c>
      <c r="I159" s="5" t="n">
        <v>696587</v>
      </c>
    </row>
    <row r="160">
      <c r="A160" s="4" t="inlineStr">
        <is>
          <t>Exercise price | $ / shares</t>
        </is>
      </c>
      <c r="I160" s="8" t="n">
        <v>2.75</v>
      </c>
    </row>
    <row r="161">
      <c r="A161" s="4" t="inlineStr">
        <is>
          <t>Options vesting description</t>
        </is>
      </c>
      <c r="I161" s="4" t="inlineStr">
        <is>
          <t>The options vest over 4 years from the date of grant.  25% will vest on the first anniversary of the date of grant and the remaining 75% options shall vest in twelve equal quarterly installments following the first anniversary of the grant date.</t>
        </is>
      </c>
    </row>
    <row r="162">
      <c r="A162" s="4" t="inlineStr">
        <is>
          <t>Fair value of options | $</t>
        </is>
      </c>
      <c r="I162" s="6" t="n">
        <v>1100000</v>
      </c>
    </row>
    <row r="163">
      <c r="A163" s="4" t="inlineStr">
        <is>
          <t>Number of options forfieted</t>
        </is>
      </c>
      <c r="D163" s="5" t="n">
        <v>522440</v>
      </c>
    </row>
    <row r="164">
      <c r="A164" s="4" t="inlineStr">
        <is>
          <t>General and administrative expenses reversal | $</t>
        </is>
      </c>
      <c r="D164" s="6" t="n">
        <v>314000</v>
      </c>
    </row>
    <row r="165">
      <c r="A165" s="4" t="inlineStr">
        <is>
          <t>Certain Service Provider [Member]</t>
        </is>
      </c>
    </row>
    <row r="166">
      <c r="A166" s="3" t="inlineStr">
        <is>
          <t>Disclosure of classes of share capital [line items]</t>
        </is>
      </c>
    </row>
    <row r="167">
      <c r="A167" s="4" t="inlineStr">
        <is>
          <t>Options granted to purchase ordinary shares</t>
        </is>
      </c>
      <c r="O167" s="5" t="n">
        <v>7500</v>
      </c>
    </row>
    <row r="168">
      <c r="A168" s="4" t="inlineStr">
        <is>
          <t>Exercise price | $ / shares</t>
        </is>
      </c>
      <c r="O168" s="8" t="n">
        <v>2.14</v>
      </c>
    </row>
    <row r="169">
      <c r="A169" s="4" t="inlineStr">
        <is>
          <t>Options vesting description</t>
        </is>
      </c>
      <c r="O169" s="4" t="inlineStr">
        <is>
          <t>The options vest over 4 years from the date of grant; 25% vest on the first anniversary of the date of grant and the remaining 75% vest in twelve equal quarterly installments following the first anniversary of the applicable grant date.</t>
        </is>
      </c>
    </row>
    <row r="170">
      <c r="A170" s="4" t="inlineStr">
        <is>
          <t>Certain Executive Officers [Member]</t>
        </is>
      </c>
    </row>
    <row r="171">
      <c r="A171" s="3" t="inlineStr">
        <is>
          <t>Disclosure of classes of share capital [line items]</t>
        </is>
      </c>
    </row>
    <row r="172">
      <c r="A172" s="4" t="inlineStr">
        <is>
          <t>Options granted to purchase ordinary shares</t>
        </is>
      </c>
      <c r="O172" s="5" t="n">
        <v>250000</v>
      </c>
    </row>
    <row r="173">
      <c r="A173" s="4" t="inlineStr">
        <is>
          <t>Exercise price | $ / shares</t>
        </is>
      </c>
      <c r="O173" s="8" t="n">
        <v>2.14</v>
      </c>
    </row>
    <row r="174">
      <c r="A174" s="4" t="inlineStr">
        <is>
          <t>Options vesting description</t>
        </is>
      </c>
      <c r="O174" s="4" t="inlineStr">
        <is>
          <t>The options vest over 4 years from the date of grant; 25% vest on the first anniversary of the date of grant and the remaining 75% vest in twelve equal quarterly installments following the first anniversary of the applicable grant date.</t>
        </is>
      </c>
    </row>
    <row r="175">
      <c r="A175" s="4" t="inlineStr">
        <is>
          <t>Fair value of options | $</t>
        </is>
      </c>
      <c r="O175" s="6" t="n">
        <v>316000</v>
      </c>
    </row>
    <row r="176">
      <c r="A176" s="4" t="inlineStr">
        <is>
          <t>Former CEO [Member]</t>
        </is>
      </c>
    </row>
    <row r="177">
      <c r="A177" s="3" t="inlineStr">
        <is>
          <t>Disclosure of classes of share capital [line items]</t>
        </is>
      </c>
    </row>
    <row r="178">
      <c r="A178" s="4" t="inlineStr">
        <is>
          <t>Options granted to purchase ordinary shares</t>
        </is>
      </c>
      <c r="N178" s="5" t="n">
        <v>31502</v>
      </c>
    </row>
    <row r="179">
      <c r="A179" s="4" t="inlineStr">
        <is>
          <t>Exercise price | $ / shares</t>
        </is>
      </c>
      <c r="N179" s="8" t="n">
        <v>1.98</v>
      </c>
    </row>
    <row r="180">
      <c r="A180" s="4" t="inlineStr">
        <is>
          <t>Options vesting description</t>
        </is>
      </c>
      <c r="N180" s="4" t="inlineStr">
        <is>
          <t>The options vest over 4 years from the date of grant; 25% vest on the first anniversary of the date of grant and the remaining 75% vest in twelve equal quarterly installments following the first anniversary of the applicable grant date.</t>
        </is>
      </c>
    </row>
    <row r="181">
      <c r="A181" s="4" t="inlineStr">
        <is>
          <t>Fair value of options | $</t>
        </is>
      </c>
      <c r="N181" s="6" t="n">
        <v>37000</v>
      </c>
    </row>
    <row r="182">
      <c r="A182" s="4" t="inlineStr">
        <is>
          <t>General and administrative expenses reversal | $</t>
        </is>
      </c>
      <c r="D182" s="6" t="n">
        <v>4000</v>
      </c>
    </row>
    <row r="183">
      <c r="A183" s="4" t="inlineStr">
        <is>
          <t>Investor Relations Services Agreement [Member]</t>
        </is>
      </c>
    </row>
    <row r="184">
      <c r="A184" s="3" t="inlineStr">
        <is>
          <t>Disclosure of classes of share capital [line items]</t>
        </is>
      </c>
    </row>
    <row r="185">
      <c r="A185" s="4" t="inlineStr">
        <is>
          <t>Service monthly fees | $</t>
        </is>
      </c>
      <c r="M185" s="6" t="n">
        <v>5000</v>
      </c>
    </row>
    <row r="186">
      <c r="A186" s="4" t="inlineStr">
        <is>
          <t>Amendment To Business Development Services Agreement [Member]</t>
        </is>
      </c>
    </row>
    <row r="187">
      <c r="A187" s="3" t="inlineStr">
        <is>
          <t>Disclosure of classes of share capital [line items]</t>
        </is>
      </c>
    </row>
    <row r="188">
      <c r="A188" s="4" t="inlineStr">
        <is>
          <t>Service monthly fees | $</t>
        </is>
      </c>
      <c r="K188" s="6" t="n">
        <v>5000</v>
      </c>
    </row>
    <row r="189">
      <c r="A189" s="4" t="inlineStr">
        <is>
          <t>Placement Agency agreement with GP Numenkari Inc [Member]</t>
        </is>
      </c>
    </row>
    <row r="190">
      <c r="A190" s="3" t="inlineStr">
        <is>
          <t>Disclosure of classes of share capital [line items]</t>
        </is>
      </c>
    </row>
    <row r="191">
      <c r="A191" s="4" t="inlineStr">
        <is>
          <t>Percentage of cash fees of total proceeds</t>
        </is>
      </c>
      <c r="Y191" s="4" t="inlineStr">
        <is>
          <t>10.00%</t>
        </is>
      </c>
    </row>
    <row r="192">
      <c r="A192" s="4" t="inlineStr">
        <is>
          <t>Percentage of number of shares issued to subscribers</t>
        </is>
      </c>
      <c r="Y192" s="4" t="inlineStr">
        <is>
          <t>10.00%</t>
        </is>
      </c>
    </row>
    <row r="193">
      <c r="A193" s="4" t="inlineStr">
        <is>
          <t>Placement Agency agreement with GP Numenkari Inc [Member] | Broker Warrants type 1 [Member]</t>
        </is>
      </c>
    </row>
    <row r="194">
      <c r="A194" s="3" t="inlineStr">
        <is>
          <t>Disclosure of classes of share capital [line items]</t>
        </is>
      </c>
    </row>
    <row r="195">
      <c r="A195" s="4" t="inlineStr">
        <is>
          <t>Percentage of number of shares issued to subscribers</t>
        </is>
      </c>
      <c r="Y195" s="4" t="inlineStr">
        <is>
          <t>10.00%</t>
        </is>
      </c>
    </row>
    <row r="196">
      <c r="A196" s="4" t="inlineStr">
        <is>
          <t>Exercise price | $ / shares</t>
        </is>
      </c>
      <c r="Y196" s="8" t="n">
        <v>2.37</v>
      </c>
    </row>
    <row r="197">
      <c r="A197" s="4" t="inlineStr">
        <is>
          <t>Placement Agency agreement with GP Numenkari Inc [Member] | Broker Warrants type 2 [Member]</t>
        </is>
      </c>
    </row>
    <row r="198">
      <c r="A198" s="3" t="inlineStr">
        <is>
          <t>Disclosure of classes of share capital [line items]</t>
        </is>
      </c>
    </row>
    <row r="199">
      <c r="A199" s="4" t="inlineStr">
        <is>
          <t>Percentage of number of shares issued to subscribers</t>
        </is>
      </c>
      <c r="Y199" s="4" t="inlineStr">
        <is>
          <t>5.00%</t>
        </is>
      </c>
    </row>
    <row r="200">
      <c r="A200" s="4" t="inlineStr">
        <is>
          <t>Exercise price | $ / shares</t>
        </is>
      </c>
      <c r="Y200" s="8" t="n">
        <v>2.96</v>
      </c>
    </row>
    <row r="201">
      <c r="A201" s="4" t="inlineStr">
        <is>
          <t>Subscription agreements with select group of accredited investors for private placement [Member]</t>
        </is>
      </c>
    </row>
    <row r="202">
      <c r="A202" s="3" t="inlineStr">
        <is>
          <t>Disclosure of classes of share capital [line items]</t>
        </is>
      </c>
    </row>
    <row r="203">
      <c r="A203" s="4" t="inlineStr">
        <is>
          <t>Number of shares issued</t>
        </is>
      </c>
      <c r="Q203" s="5" t="n">
        <v>5710153</v>
      </c>
      <c r="Z203" s="5" t="n">
        <v>5710153</v>
      </c>
      <c r="AF203" s="5" t="n">
        <v>5710153</v>
      </c>
    </row>
    <row r="204">
      <c r="A204" s="4" t="inlineStr">
        <is>
          <t>Proceeds from private placement | $</t>
        </is>
      </c>
      <c r="Q204" s="6" t="n">
        <v>13500000</v>
      </c>
    </row>
    <row r="205">
      <c r="A205" s="4" t="inlineStr">
        <is>
          <t>Share issue price per share | $ / shares</t>
        </is>
      </c>
      <c r="Q205" s="8" t="n">
        <v>2.37</v>
      </c>
      <c r="Z205" s="8" t="n">
        <v>2.37</v>
      </c>
    </row>
    <row r="206">
      <c r="A206" s="4" t="inlineStr">
        <is>
          <t>Options granted to purchase ordinary shares</t>
        </is>
      </c>
      <c r="Q206" s="5" t="n">
        <v>2855095</v>
      </c>
    </row>
    <row r="207">
      <c r="A207" s="4" t="inlineStr">
        <is>
          <t>Warrants granted to purchase ordinary shares</t>
        </is>
      </c>
      <c r="Q207" s="5" t="n">
        <v>2855095</v>
      </c>
    </row>
    <row r="208">
      <c r="A208" s="4" t="inlineStr">
        <is>
          <t>Exercise price | $ / shares</t>
        </is>
      </c>
      <c r="Q208" s="8" t="n">
        <v>2.96</v>
      </c>
    </row>
    <row r="209">
      <c r="A209" s="4" t="inlineStr">
        <is>
          <t>Options vesting description</t>
        </is>
      </c>
      <c r="Q209" s="4" t="inlineStr">
        <is>
          <t>Exercisable over a three-years period from the date of issuance.</t>
        </is>
      </c>
    </row>
    <row r="210">
      <c r="A210" s="4" t="inlineStr">
        <is>
          <t>Consultant [Member]</t>
        </is>
      </c>
    </row>
    <row r="211">
      <c r="A211" s="3" t="inlineStr">
        <is>
          <t>Disclosure of classes of share capital [line items]</t>
        </is>
      </c>
    </row>
    <row r="212">
      <c r="A212" s="4" t="inlineStr">
        <is>
          <t>Options exercised</t>
        </is>
      </c>
      <c r="P212" s="5" t="n">
        <v>31954</v>
      </c>
    </row>
    <row r="213">
      <c r="A213" s="4" t="inlineStr">
        <is>
          <t>Number of options exrercised to ordinary shares</t>
        </is>
      </c>
      <c r="P213" s="5" t="n">
        <v>31954</v>
      </c>
    </row>
    <row r="214">
      <c r="A214" s="4" t="inlineStr">
        <is>
          <t>Value of options exercised | $</t>
        </is>
      </c>
      <c r="P214" s="6" t="n">
        <v>68000</v>
      </c>
    </row>
    <row r="215">
      <c r="A215" s="4" t="inlineStr">
        <is>
          <t>Consultant [Member] | Share-based Compensation Expense [member] | Restricted Share Units [Member]</t>
        </is>
      </c>
    </row>
    <row r="216">
      <c r="A216" s="3" t="inlineStr">
        <is>
          <t>Disclosure of classes of share capital [line items]</t>
        </is>
      </c>
    </row>
    <row r="217">
      <c r="A217" s="4" t="inlineStr">
        <is>
          <t>Transaction costs | $</t>
        </is>
      </c>
      <c r="Y217" s="6" t="n">
        <v>52766</v>
      </c>
    </row>
    <row r="218">
      <c r="A218" s="4" t="inlineStr">
        <is>
          <t>Consultant [Member] | Investor Relations Services Agreement [Member]</t>
        </is>
      </c>
    </row>
    <row r="219">
      <c r="A219" s="3" t="inlineStr">
        <is>
          <t>Disclosure of classes of share capital [line items]</t>
        </is>
      </c>
    </row>
    <row r="220">
      <c r="A220" s="4" t="inlineStr">
        <is>
          <t>Number of shares vested</t>
        </is>
      </c>
      <c r="M220" s="5" t="n">
        <v>7000</v>
      </c>
    </row>
    <row r="221">
      <c r="A221" s="4" t="inlineStr">
        <is>
          <t>Consultant [Member] | Investor Relations Services Agreement [Member] | Restricted Share Units [Member]</t>
        </is>
      </c>
    </row>
    <row r="222">
      <c r="A222" s="3" t="inlineStr">
        <is>
          <t>Disclosure of classes of share capital [line items]</t>
        </is>
      </c>
    </row>
    <row r="223">
      <c r="A223" s="4" t="inlineStr">
        <is>
          <t>Number of shares issued</t>
        </is>
      </c>
      <c r="M223" s="5" t="n">
        <v>28000</v>
      </c>
    </row>
    <row r="224">
      <c r="A224" s="4" t="inlineStr">
        <is>
          <t>Fair value of options | $</t>
        </is>
      </c>
      <c r="M224" s="6" t="n">
        <v>53200</v>
      </c>
    </row>
    <row r="225">
      <c r="A225" s="4" t="inlineStr">
        <is>
          <t>Number of shares vested</t>
        </is>
      </c>
      <c r="Y225" s="5" t="n">
        <v>21000</v>
      </c>
    </row>
    <row r="226">
      <c r="A226" s="4" t="inlineStr">
        <is>
          <t>Consultant [Member] | Investor Relations Services Agreement [Member] | Restricted Share Units [Member] | Vest In Three Equal Installments [Member]</t>
        </is>
      </c>
    </row>
    <row r="227">
      <c r="A227" s="3" t="inlineStr">
        <is>
          <t>Disclosure of classes of share capital [line items]</t>
        </is>
      </c>
    </row>
    <row r="228">
      <c r="A228" s="4" t="inlineStr">
        <is>
          <t>Number of shares vested</t>
        </is>
      </c>
      <c r="C228" s="5" t="n">
        <v>21000</v>
      </c>
    </row>
    <row r="229">
      <c r="A229" s="4" t="inlineStr">
        <is>
          <t>Consultant [Member] | Amendment To Business Development Services Agreement [Member]</t>
        </is>
      </c>
    </row>
    <row r="230">
      <c r="A230" s="3" t="inlineStr">
        <is>
          <t>Disclosure of classes of share capital [line items]</t>
        </is>
      </c>
    </row>
    <row r="231">
      <c r="A231" s="4" t="inlineStr">
        <is>
          <t>Number of shares issued</t>
        </is>
      </c>
      <c r="K231" s="5" t="n">
        <v>79760</v>
      </c>
    </row>
    <row r="232">
      <c r="A232" s="4" t="inlineStr">
        <is>
          <t>Exercise price | $ / shares</t>
        </is>
      </c>
      <c r="K232" s="8" t="n">
        <v>1.06</v>
      </c>
    </row>
    <row r="233">
      <c r="A233" s="4" t="inlineStr">
        <is>
          <t>Options vesting description</t>
        </is>
      </c>
      <c r="K233" s="4" t="inlineStr">
        <is>
          <t>The options vests over 6 months in six equal installments from October 1, 2020.</t>
        </is>
      </c>
    </row>
    <row r="234">
      <c r="A234" s="4" t="inlineStr">
        <is>
          <t>Fair value of options | $</t>
        </is>
      </c>
      <c r="K234" s="6" t="n">
        <v>35094</v>
      </c>
    </row>
    <row r="235">
      <c r="A235" s="4" t="inlineStr">
        <is>
          <t>Executive officers and former Executive officer [Member]</t>
        </is>
      </c>
    </row>
    <row r="236">
      <c r="A236" s="3" t="inlineStr">
        <is>
          <t>Disclosure of classes of share capital [line items]</t>
        </is>
      </c>
    </row>
    <row r="237">
      <c r="A237" s="4" t="inlineStr">
        <is>
          <t>Options exercised</t>
        </is>
      </c>
      <c r="Z237" s="5" t="n">
        <v>662251</v>
      </c>
    </row>
    <row r="238">
      <c r="A238" s="4" t="inlineStr">
        <is>
          <t>Number of options exrercised to ordinary shares</t>
        </is>
      </c>
      <c r="Z238" s="5" t="n">
        <v>662251</v>
      </c>
    </row>
    <row r="239">
      <c r="A239" s="4" t="inlineStr">
        <is>
          <t>Value of options exercised | $</t>
        </is>
      </c>
      <c r="Z239" s="6" t="n">
        <v>138000</v>
      </c>
    </row>
    <row r="240"/>
    <row r="241">
      <c r="A241" s="4" t="inlineStr">
        <is>
          <t>[1]</t>
        </is>
      </c>
      <c r="B241" s="4" t="inlineStr">
        <is>
          <t>The total intrinsic value of options exercised during the year ended December 31, 2020 was approximately $22,048.</t>
        </is>
      </c>
    </row>
  </sheetData>
  <mergeCells count="3">
    <mergeCell ref="A1:B1"/>
    <mergeCell ref="A240:AF240"/>
    <mergeCell ref="B241:AF2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 CAPITAL (Schedule of Composed of Ordinary Shares) (Details) - ₪ / shares</t>
        </is>
      </c>
      <c r="B1" s="2" t="inlineStr">
        <is>
          <t>Dec. 31, 2020</t>
        </is>
      </c>
      <c r="C1" s="2" t="inlineStr">
        <is>
          <t>Dec. 31, 2019</t>
        </is>
      </c>
      <c r="D1" s="2" t="inlineStr">
        <is>
          <t>Mar. 17, 2013</t>
        </is>
      </c>
    </row>
    <row r="2">
      <c r="A2" s="3" t="inlineStr">
        <is>
          <t>Disclosure of classes of share capital [abstract]</t>
        </is>
      </c>
    </row>
    <row r="3">
      <c r="A3" s="4" t="inlineStr">
        <is>
          <t>Authorized</t>
        </is>
      </c>
      <c r="B3" s="5" t="n">
        <v>140010000</v>
      </c>
      <c r="C3" s="5" t="n">
        <v>140010000</v>
      </c>
    </row>
    <row r="4">
      <c r="A4" s="4" t="inlineStr">
        <is>
          <t>Issued</t>
        </is>
      </c>
      <c r="B4" s="5" t="n">
        <v>21057922</v>
      </c>
      <c r="C4" s="5" t="n">
        <v>17864684</v>
      </c>
    </row>
    <row r="5">
      <c r="A5" s="4" t="inlineStr">
        <is>
          <t>Par value per share</t>
        </is>
      </c>
      <c r="B5" s="7" t="n">
        <v>7.69e-05</v>
      </c>
      <c r="C5" s="7" t="n">
        <v>7.69e-05</v>
      </c>
      <c r="D5" s="7" t="n">
        <v>7.69e-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SHARE CAPITAL (Schedule of Weighted Average Assumptions) (Details)</t>
        </is>
      </c>
      <c r="B1" s="2" t="inlineStr">
        <is>
          <t>12 Months Ended</t>
        </is>
      </c>
    </row>
    <row r="2">
      <c r="B2" s="2" t="inlineStr">
        <is>
          <t>Dec. 31, 2020Years$ / shares</t>
        </is>
      </c>
      <c r="C2" s="2" t="inlineStr">
        <is>
          <t>Dec. 31, 2019Years$ / shares</t>
        </is>
      </c>
      <c r="D2" s="2" t="inlineStr">
        <is>
          <t>Dec. 31, 2018Years$ / shares</t>
        </is>
      </c>
    </row>
    <row r="3">
      <c r="A3" s="3" t="inlineStr">
        <is>
          <t>Statement Line Items [Line Items]</t>
        </is>
      </c>
    </row>
    <row r="4">
      <c r="A4" s="4" t="inlineStr">
        <is>
          <t>Exercise price | $ / shares</t>
        </is>
      </c>
      <c r="C4" s="8" t="n">
        <v>3.12</v>
      </c>
      <c r="D4" s="8" t="n">
        <v>6.31</v>
      </c>
    </row>
    <row r="5">
      <c r="A5" s="4" t="inlineStr">
        <is>
          <t>Dividend yield</t>
        </is>
      </c>
      <c r="B5" s="4" t="inlineStr">
        <is>
          <t xml:space="preserve"> </t>
        </is>
      </c>
      <c r="C5" s="4" t="inlineStr">
        <is>
          <t xml:space="preserve"> </t>
        </is>
      </c>
      <c r="D5" s="4" t="inlineStr">
        <is>
          <t xml:space="preserve"> </t>
        </is>
      </c>
    </row>
    <row r="6">
      <c r="A6" s="4" t="inlineStr">
        <is>
          <t>Expected volatility</t>
        </is>
      </c>
      <c r="C6" s="4" t="inlineStr">
        <is>
          <t>71.00%</t>
        </is>
      </c>
      <c r="D6" s="4" t="inlineStr">
        <is>
          <t>68.00%</t>
        </is>
      </c>
    </row>
    <row r="7">
      <c r="A7" s="4" t="inlineStr">
        <is>
          <t>Risk-free interest rate</t>
        </is>
      </c>
      <c r="C7" s="4" t="inlineStr">
        <is>
          <t>1.86%</t>
        </is>
      </c>
      <c r="D7" s="4" t="inlineStr">
        <is>
          <t>2.23%</t>
        </is>
      </c>
    </row>
    <row r="8">
      <c r="A8" s="4" t="inlineStr">
        <is>
          <t>Expected life - in years | Years</t>
        </is>
      </c>
      <c r="C8" s="12" t="n">
        <v>9.369999999999999</v>
      </c>
      <c r="D8" s="12" t="n">
        <v>4.07</v>
      </c>
    </row>
    <row r="9">
      <c r="A9" s="4" t="inlineStr">
        <is>
          <t>Bottom of range [Member]</t>
        </is>
      </c>
    </row>
    <row r="10">
      <c r="A10" s="3" t="inlineStr">
        <is>
          <t>Statement Line Items [Line Items]</t>
        </is>
      </c>
    </row>
    <row r="11">
      <c r="A11" s="4" t="inlineStr">
        <is>
          <t>Exercise price | $ / shares</t>
        </is>
      </c>
      <c r="B11" s="8" t="n">
        <v>1.06</v>
      </c>
    </row>
    <row r="12">
      <c r="A12" s="4" t="inlineStr">
        <is>
          <t>Expected volatility</t>
        </is>
      </c>
      <c r="B12" s="4" t="inlineStr">
        <is>
          <t>66.35%</t>
        </is>
      </c>
    </row>
    <row r="13">
      <c r="A13" s="4" t="inlineStr">
        <is>
          <t>Risk-free interest rate</t>
        </is>
      </c>
      <c r="B13" s="4" t="inlineStr">
        <is>
          <t>0.16%</t>
        </is>
      </c>
    </row>
    <row r="14">
      <c r="A14" s="4" t="inlineStr">
        <is>
          <t>Expected life - in years | Years</t>
        </is>
      </c>
      <c r="B14" s="12" t="n">
        <v>2.75</v>
      </c>
    </row>
    <row r="15">
      <c r="A15" s="4" t="inlineStr">
        <is>
          <t>Top of range [Member]</t>
        </is>
      </c>
    </row>
    <row r="16">
      <c r="A16" s="3" t="inlineStr">
        <is>
          <t>Statement Line Items [Line Items]</t>
        </is>
      </c>
    </row>
    <row r="17">
      <c r="A17" s="4" t="inlineStr">
        <is>
          <t>Exercise price | $ / shares</t>
        </is>
      </c>
      <c r="B17" s="8" t="n">
        <v>2.14</v>
      </c>
    </row>
    <row r="18">
      <c r="A18" s="4" t="inlineStr">
        <is>
          <t>Expected volatility</t>
        </is>
      </c>
      <c r="B18" s="4" t="inlineStr">
        <is>
          <t>71.00%</t>
        </is>
      </c>
    </row>
    <row r="19">
      <c r="A19" s="4" t="inlineStr">
        <is>
          <t>Risk-free interest rate</t>
        </is>
      </c>
      <c r="B19" s="4" t="inlineStr">
        <is>
          <t>0.58%</t>
        </is>
      </c>
    </row>
    <row r="20">
      <c r="A20" s="4" t="inlineStr">
        <is>
          <t>Expected life - in years | Years</t>
        </is>
      </c>
      <c r="B20" s="11" t="n">
        <v>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0" customWidth="1" min="5" max="5"/>
  </cols>
  <sheetData>
    <row r="1">
      <c r="A1" s="1" t="inlineStr">
        <is>
          <t>SHARE CAPITAL (Schedule of Changes in Number of Options and Weighted Average Exercise Prices) (Details)</t>
        </is>
      </c>
      <c r="C1" s="2" t="inlineStr">
        <is>
          <t>12 Months Ended</t>
        </is>
      </c>
    </row>
    <row r="2">
      <c r="C2" s="2" t="inlineStr">
        <is>
          <t>Dec. 31, 2020USD ($)shares$ / shares</t>
        </is>
      </c>
      <c r="D2" s="2" t="inlineStr">
        <is>
          <t>Dec. 31, 2019shares$ / shares</t>
        </is>
      </c>
      <c r="E2" s="2" t="inlineStr">
        <is>
          <t>Dec. 31, 2018shares$ / shares</t>
        </is>
      </c>
    </row>
    <row r="3">
      <c r="A3" s="3" t="inlineStr">
        <is>
          <t>Number of options</t>
        </is>
      </c>
    </row>
    <row r="4">
      <c r="A4" s="4" t="inlineStr">
        <is>
          <t>Outstanding at beginning of year | shares</t>
        </is>
      </c>
      <c r="C4" s="5" t="n">
        <v>2847600</v>
      </c>
      <c r="D4" s="5" t="n">
        <v>2438410</v>
      </c>
      <c r="E4" s="5" t="n">
        <v>3044990</v>
      </c>
    </row>
    <row r="5">
      <c r="A5" s="4" t="inlineStr">
        <is>
          <t>Expired | shares</t>
        </is>
      </c>
      <c r="C5" s="5" t="n">
        <v>-226106</v>
      </c>
      <c r="D5" s="5" t="n">
        <v>-91000</v>
      </c>
      <c r="E5" s="4" t="inlineStr">
        <is>
          <t xml:space="preserve"> </t>
        </is>
      </c>
    </row>
    <row r="6">
      <c r="A6" s="4" t="inlineStr">
        <is>
          <t>Forfeited | shares</t>
        </is>
      </c>
      <c r="C6" s="5" t="n">
        <v>-589793</v>
      </c>
      <c r="D6" s="5" t="n">
        <v>-14690</v>
      </c>
      <c r="E6" s="5" t="n">
        <v>-718120</v>
      </c>
    </row>
    <row r="7">
      <c r="A7" s="4" t="inlineStr">
        <is>
          <t>Exercised | shares</t>
        </is>
      </c>
      <c r="B7" s="4" t="inlineStr">
        <is>
          <t>[1]</t>
        </is>
      </c>
      <c r="C7" s="5" t="n">
        <v>-31954</v>
      </c>
      <c r="D7" s="5" t="n">
        <v>-662251</v>
      </c>
      <c r="E7" s="5" t="n">
        <v>-31460</v>
      </c>
    </row>
    <row r="8">
      <c r="A8" s="4" t="inlineStr">
        <is>
          <t>Granted | shares</t>
        </is>
      </c>
      <c r="C8" s="5" t="n">
        <v>570362</v>
      </c>
      <c r="D8" s="5" t="n">
        <v>1177131</v>
      </c>
      <c r="E8" s="5" t="n">
        <v>143000</v>
      </c>
    </row>
    <row r="9">
      <c r="A9" s="4" t="inlineStr">
        <is>
          <t>Outstanding at end of year | shares</t>
        </is>
      </c>
      <c r="C9" s="5" t="n">
        <v>2570109</v>
      </c>
      <c r="D9" s="5" t="n">
        <v>2847600</v>
      </c>
      <c r="E9" s="5" t="n">
        <v>2438410</v>
      </c>
    </row>
    <row r="10">
      <c r="A10" s="4" t="inlineStr">
        <is>
          <t>Exercisable at end of year | shares</t>
        </is>
      </c>
      <c r="C10" s="5" t="n">
        <v>1791687</v>
      </c>
      <c r="D10" s="5" t="n">
        <v>1525618</v>
      </c>
      <c r="E10" s="5" t="n">
        <v>1837160</v>
      </c>
    </row>
    <row r="11">
      <c r="A11" s="3" t="inlineStr">
        <is>
          <t>Weighted average exercise price</t>
        </is>
      </c>
    </row>
    <row r="12">
      <c r="A12" s="4" t="inlineStr">
        <is>
          <t>Outstanding at beginning of year | $ / shares</t>
        </is>
      </c>
      <c r="C12" s="8" t="n">
        <v>4.74</v>
      </c>
      <c r="D12" s="8" t="n">
        <v>4.36</v>
      </c>
      <c r="E12" s="8" t="n">
        <v>4.59</v>
      </c>
    </row>
    <row r="13">
      <c r="A13" s="4" t="inlineStr">
        <is>
          <t>Expired | $ / shares</t>
        </is>
      </c>
      <c r="C13" s="12" t="n">
        <v>2.68</v>
      </c>
      <c r="D13" s="12" t="n">
        <v>6.31</v>
      </c>
      <c r="E13" s="4" t="inlineStr">
        <is>
          <t xml:space="preserve"> </t>
        </is>
      </c>
    </row>
    <row r="14">
      <c r="A14" s="4" t="inlineStr">
        <is>
          <t>Forfeited | $ / shares</t>
        </is>
      </c>
      <c r="C14" s="11" t="n">
        <v>2.7</v>
      </c>
      <c r="D14" s="12" t="n">
        <v>4.44</v>
      </c>
      <c r="E14" s="12" t="n">
        <v>5.73</v>
      </c>
    </row>
    <row r="15">
      <c r="A15" s="4" t="inlineStr">
        <is>
          <t>Exercised | $ / shares</t>
        </is>
      </c>
      <c r="B15" s="4" t="inlineStr">
        <is>
          <t>[1]</t>
        </is>
      </c>
      <c r="C15" s="12" t="n">
        <v>2.11</v>
      </c>
      <c r="D15" s="12" t="n">
        <v>0.21</v>
      </c>
      <c r="E15" s="4" t="inlineStr">
        <is>
          <t xml:space="preserve"> </t>
        </is>
      </c>
    </row>
    <row r="16">
      <c r="A16" s="4" t="inlineStr">
        <is>
          <t>Granted | $ / shares</t>
        </is>
      </c>
      <c r="C16" s="12" t="n">
        <v>1.98</v>
      </c>
      <c r="D16" s="12" t="n">
        <v>3.12</v>
      </c>
      <c r="E16" s="12" t="n">
        <v>5.35</v>
      </c>
    </row>
    <row r="17">
      <c r="A17" s="4" t="inlineStr">
        <is>
          <t>Outstanding at end of year | $ / shares</t>
        </is>
      </c>
      <c r="C17" s="12" t="n">
        <v>4.85</v>
      </c>
      <c r="D17" s="12" t="n">
        <v>4.74</v>
      </c>
      <c r="E17" s="12" t="n">
        <v>4.36</v>
      </c>
    </row>
    <row r="18">
      <c r="A18" s="4" t="inlineStr">
        <is>
          <t>Exercisable at end of year | $ / shares</t>
        </is>
      </c>
      <c r="C18" s="8" t="n">
        <v>5.49</v>
      </c>
      <c r="D18" s="8" t="n">
        <v>5.62</v>
      </c>
      <c r="E18" s="8" t="n">
        <v>1.67</v>
      </c>
    </row>
    <row r="19">
      <c r="A19" s="4" t="inlineStr">
        <is>
          <t>Intrinsic value | $</t>
        </is>
      </c>
      <c r="C19" s="6" t="n">
        <v>22048</v>
      </c>
    </row>
    <row r="20"/>
    <row r="21">
      <c r="A21" s="4" t="inlineStr">
        <is>
          <t>[1]</t>
        </is>
      </c>
      <c r="B21" s="4" t="inlineStr">
        <is>
          <t>The total intrinsic value of options exercised during the year ended December 31, 2020 was approximately $22,048.</t>
        </is>
      </c>
    </row>
  </sheetData>
  <mergeCells count="4">
    <mergeCell ref="A1:B2"/>
    <mergeCell ref="C1:E1"/>
    <mergeCell ref="A20:D20"/>
    <mergeCell ref="B21:D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0" customWidth="1" min="5" max="5"/>
    <col width="20" customWidth="1" min="6" max="6"/>
  </cols>
  <sheetData>
    <row r="1">
      <c r="A1" s="1" t="inlineStr">
        <is>
          <t>SHARE CAPITAL (Schedule of Information about Exercise Price and Remaining Contractual Life of Outstanding Options) (Details)</t>
        </is>
      </c>
      <c r="C1" s="2" t="inlineStr">
        <is>
          <t>12 Months Ended</t>
        </is>
      </c>
    </row>
    <row r="2">
      <c r="C2" s="2" t="inlineStr">
        <is>
          <t>Dec. 31, 2020shares$ / shares</t>
        </is>
      </c>
      <c r="D2" s="2" t="inlineStr">
        <is>
          <t>Dec. 31, 2019shares$ / shares</t>
        </is>
      </c>
      <c r="E2" s="2" t="inlineStr">
        <is>
          <t>Dec. 31, 2018shares</t>
        </is>
      </c>
      <c r="F2" s="2" t="inlineStr">
        <is>
          <t>Dec. 31, 2017shares</t>
        </is>
      </c>
    </row>
    <row r="3">
      <c r="A3" s="3" t="inlineStr">
        <is>
          <t>Disclosure of number and weighted average remaining contractual life of outstanding share options [line items]</t>
        </is>
      </c>
    </row>
    <row r="4">
      <c r="A4" s="4" t="inlineStr">
        <is>
          <t>Number of options outstanding at end of year</t>
        </is>
      </c>
      <c r="C4" s="5" t="n">
        <v>2570109</v>
      </c>
      <c r="D4" s="5" t="n">
        <v>2847600</v>
      </c>
      <c r="E4" s="5" t="n">
        <v>2438410</v>
      </c>
      <c r="F4" s="5" t="n">
        <v>3044990</v>
      </c>
    </row>
    <row r="5">
      <c r="A5" s="4" t="inlineStr">
        <is>
          <t>Exercise Price One [Member]</t>
        </is>
      </c>
    </row>
    <row r="6">
      <c r="A6" s="3" t="inlineStr">
        <is>
          <t>Disclosure of number and weighted average remaining contractual life of outstanding share options [line items]</t>
        </is>
      </c>
    </row>
    <row r="7">
      <c r="A7" s="4" t="inlineStr">
        <is>
          <t>Number of options outstanding at end of year</t>
        </is>
      </c>
      <c r="C7" s="5" t="n">
        <v>4680</v>
      </c>
      <c r="D7" s="5" t="n">
        <v>4680</v>
      </c>
    </row>
    <row r="8">
      <c r="A8" s="4" t="inlineStr">
        <is>
          <t>Exercise price | $ / shares</t>
        </is>
      </c>
      <c r="B8" s="4" t="inlineStr">
        <is>
          <t>[1]</t>
        </is>
      </c>
      <c r="C8" s="4" t="inlineStr">
        <is>
          <t xml:space="preserve"> </t>
        </is>
      </c>
      <c r="D8" s="4" t="inlineStr">
        <is>
          <t xml:space="preserve"> </t>
        </is>
      </c>
    </row>
    <row r="9">
      <c r="A9" s="4" t="inlineStr">
        <is>
          <t>Weighted average of remaining contractual life</t>
        </is>
      </c>
      <c r="C9" s="4" t="inlineStr">
        <is>
          <t>1 year 9 months 11 days</t>
        </is>
      </c>
      <c r="D9" s="4" t="inlineStr">
        <is>
          <t>2 years 9 months 14 days</t>
        </is>
      </c>
    </row>
    <row r="10">
      <c r="A10" s="4" t="inlineStr">
        <is>
          <t>Exercise Price Two [Member]</t>
        </is>
      </c>
    </row>
    <row r="11">
      <c r="A11" s="3" t="inlineStr">
        <is>
          <t>Disclosure of number and weighted average remaining contractual life of outstanding share options [line items]</t>
        </is>
      </c>
    </row>
    <row r="12">
      <c r="A12" s="4" t="inlineStr">
        <is>
          <t>Number of options outstanding at end of year</t>
        </is>
      </c>
      <c r="C12" s="5" t="n">
        <v>79760</v>
      </c>
      <c r="D12" s="4" t="inlineStr">
        <is>
          <t xml:space="preserve"> </t>
        </is>
      </c>
    </row>
    <row r="13">
      <c r="A13" s="4" t="inlineStr">
        <is>
          <t>Exercise price | $ / shares</t>
        </is>
      </c>
      <c r="C13" s="8" t="n">
        <v>1.06</v>
      </c>
      <c r="D13" s="4" t="inlineStr">
        <is>
          <t xml:space="preserve"> </t>
        </is>
      </c>
    </row>
    <row r="14">
      <c r="A14" s="4" t="inlineStr">
        <is>
          <t>Weighted average of remaining contractual life</t>
        </is>
      </c>
      <c r="C14" s="4" t="inlineStr">
        <is>
          <t>4 years 10 months 6 days</t>
        </is>
      </c>
      <c r="D14" s="4" t="inlineStr">
        <is>
          <t>0 years</t>
        </is>
      </c>
    </row>
    <row r="15">
      <c r="A15" s="4" t="inlineStr">
        <is>
          <t>Exercise Price Three [Member]</t>
        </is>
      </c>
    </row>
    <row r="16">
      <c r="A16" s="3" t="inlineStr">
        <is>
          <t>Disclosure of number and weighted average remaining contractual life of outstanding share options [line items]</t>
        </is>
      </c>
    </row>
    <row r="17">
      <c r="A17" s="4" t="inlineStr">
        <is>
          <t>Number of options outstanding at end of year</t>
        </is>
      </c>
      <c r="C17" s="4" t="inlineStr">
        <is>
          <t xml:space="preserve"> </t>
        </is>
      </c>
      <c r="D17" s="5" t="n">
        <v>11050</v>
      </c>
    </row>
    <row r="18">
      <c r="A18" s="4" t="inlineStr">
        <is>
          <t>Exercise price | $ / shares</t>
        </is>
      </c>
      <c r="C18" s="4" t="inlineStr">
        <is>
          <t xml:space="preserve"> </t>
        </is>
      </c>
      <c r="D18" s="8" t="n">
        <v>1.85</v>
      </c>
    </row>
    <row r="19">
      <c r="A19" s="4" t="inlineStr">
        <is>
          <t>Weighted average of remaining contractual life</t>
        </is>
      </c>
      <c r="C19" s="4" t="inlineStr">
        <is>
          <t>0 years</t>
        </is>
      </c>
      <c r="D19" s="4" t="inlineStr">
        <is>
          <t>1 year 2 months 19 days</t>
        </is>
      </c>
    </row>
    <row r="20">
      <c r="A20" s="4" t="inlineStr">
        <is>
          <t>Exercise Price Four [Member]</t>
        </is>
      </c>
    </row>
    <row r="21">
      <c r="A21" s="3" t="inlineStr">
        <is>
          <t>Disclosure of number and weighted average remaining contractual life of outstanding share options [line items]</t>
        </is>
      </c>
    </row>
    <row r="22">
      <c r="A22" s="4" t="inlineStr">
        <is>
          <t>Number of options outstanding at end of year</t>
        </is>
      </c>
      <c r="C22" s="4" t="inlineStr">
        <is>
          <t xml:space="preserve"> </t>
        </is>
      </c>
      <c r="D22" s="5" t="n">
        <v>65000</v>
      </c>
    </row>
    <row r="23">
      <c r="A23" s="4" t="inlineStr">
        <is>
          <t>Exercise price | $ / shares</t>
        </is>
      </c>
      <c r="C23" s="4" t="inlineStr">
        <is>
          <t xml:space="preserve"> </t>
        </is>
      </c>
      <c r="D23" s="8" t="n">
        <v>2.11</v>
      </c>
    </row>
    <row r="24">
      <c r="A24" s="4" t="inlineStr">
        <is>
          <t>Weighted average of remaining contractual life</t>
        </is>
      </c>
      <c r="C24" s="4" t="inlineStr">
        <is>
          <t>0 years</t>
        </is>
      </c>
      <c r="D24" s="4" t="inlineStr">
        <is>
          <t>18 days</t>
        </is>
      </c>
    </row>
    <row r="25">
      <c r="A25" s="4" t="inlineStr">
        <is>
          <t>Exercise Price Five [Member]</t>
        </is>
      </c>
    </row>
    <row r="26">
      <c r="A26" s="3" t="inlineStr">
        <is>
          <t>Disclosure of number and weighted average remaining contractual life of outstanding share options [line items]</t>
        </is>
      </c>
    </row>
    <row r="27">
      <c r="A27" s="4" t="inlineStr">
        <is>
          <t>Number of options outstanding at end of year</t>
        </is>
      </c>
      <c r="C27" s="5" t="n">
        <v>431800</v>
      </c>
      <c r="D27" s="4" t="inlineStr">
        <is>
          <t xml:space="preserve"> </t>
        </is>
      </c>
    </row>
    <row r="28">
      <c r="A28" s="4" t="inlineStr">
        <is>
          <t>Exercise price | $ / shares</t>
        </is>
      </c>
      <c r="C28" s="8" t="n">
        <v>2.14</v>
      </c>
      <c r="D28" s="4" t="inlineStr">
        <is>
          <t xml:space="preserve"> </t>
        </is>
      </c>
    </row>
    <row r="29">
      <c r="A29" s="4" t="inlineStr">
        <is>
          <t>Weighted average of remaining contractual life</t>
        </is>
      </c>
      <c r="C29" s="4" t="inlineStr">
        <is>
          <t>9 years 3 months 4 days</t>
        </is>
      </c>
      <c r="D29" s="4" t="inlineStr">
        <is>
          <t>0 years</t>
        </is>
      </c>
    </row>
    <row r="30">
      <c r="A30" s="4" t="inlineStr">
        <is>
          <t>Exercise Price Six [Member]</t>
        </is>
      </c>
    </row>
    <row r="31">
      <c r="A31" s="3" t="inlineStr">
        <is>
          <t>Disclosure of number and weighted average remaining contractual life of outstanding share options [line items]</t>
        </is>
      </c>
    </row>
    <row r="32">
      <c r="A32" s="4" t="inlineStr">
        <is>
          <t>Number of options outstanding at end of year</t>
        </is>
      </c>
      <c r="C32" s="5" t="n">
        <v>64023</v>
      </c>
      <c r="D32" s="5" t="n">
        <v>64023</v>
      </c>
    </row>
    <row r="33">
      <c r="A33" s="4" t="inlineStr">
        <is>
          <t>Exercise price | $ / shares</t>
        </is>
      </c>
      <c r="C33" s="8" t="n">
        <v>2.53</v>
      </c>
      <c r="D33" s="8" t="n">
        <v>2.53</v>
      </c>
    </row>
    <row r="34">
      <c r="A34" s="4" t="inlineStr">
        <is>
          <t>Weighted average of remaining contractual life</t>
        </is>
      </c>
      <c r="C34" s="4" t="inlineStr">
        <is>
          <t>8 years 10 months 21 days</t>
        </is>
      </c>
      <c r="D34" s="4" t="inlineStr">
        <is>
          <t>9 years 10 months 21 days</t>
        </is>
      </c>
    </row>
    <row r="35">
      <c r="A35" s="4" t="inlineStr">
        <is>
          <t>Exercise Price Seven [Member]</t>
        </is>
      </c>
    </row>
    <row r="36">
      <c r="A36" s="3" t="inlineStr">
        <is>
          <t>Disclosure of number and weighted average remaining contractual life of outstanding share options [line items]</t>
        </is>
      </c>
    </row>
    <row r="37">
      <c r="A37" s="4" t="inlineStr">
        <is>
          <t>Number of options outstanding at end of year</t>
        </is>
      </c>
      <c r="C37" s="4" t="inlineStr">
        <is>
          <t xml:space="preserve"> </t>
        </is>
      </c>
      <c r="D37" s="5" t="n">
        <v>696587</v>
      </c>
    </row>
    <row r="38">
      <c r="A38" s="4" t="inlineStr">
        <is>
          <t>Exercise price | $ / shares</t>
        </is>
      </c>
      <c r="C38" s="4" t="inlineStr">
        <is>
          <t xml:space="preserve"> </t>
        </is>
      </c>
      <c r="D38" s="8" t="n">
        <v>2.75</v>
      </c>
    </row>
    <row r="39">
      <c r="A39" s="4" t="inlineStr">
        <is>
          <t>Weighted average of remaining contractual life</t>
        </is>
      </c>
      <c r="C39" s="4" t="inlineStr">
        <is>
          <t>0 years</t>
        </is>
      </c>
      <c r="D39" s="4" t="inlineStr">
        <is>
          <t>9 years 7 months 6 days</t>
        </is>
      </c>
    </row>
    <row r="40">
      <c r="A40" s="4" t="inlineStr">
        <is>
          <t>Exercise Price Eight [Member]</t>
        </is>
      </c>
    </row>
    <row r="41">
      <c r="A41" s="3" t="inlineStr">
        <is>
          <t>Disclosure of number and weighted average remaining contractual life of outstanding share options [line items]</t>
        </is>
      </c>
    </row>
    <row r="42">
      <c r="A42" s="4" t="inlineStr">
        <is>
          <t>Number of options outstanding at end of year</t>
        </is>
      </c>
      <c r="C42" s="5" t="n">
        <v>65693</v>
      </c>
      <c r="D42" s="5" t="n">
        <v>65693</v>
      </c>
    </row>
    <row r="43">
      <c r="A43" s="4" t="inlineStr">
        <is>
          <t>Exercise price | $ / shares</t>
        </is>
      </c>
      <c r="C43" s="8" t="n">
        <v>3.1</v>
      </c>
      <c r="D43" s="8" t="n">
        <v>3.1</v>
      </c>
    </row>
    <row r="44">
      <c r="A44" s="4" t="inlineStr">
        <is>
          <t>Weighted average of remaining contractual life</t>
        </is>
      </c>
      <c r="C44" s="4" t="inlineStr">
        <is>
          <t>3 years 10 months 21 days</t>
        </is>
      </c>
      <c r="D44" s="4" t="inlineStr">
        <is>
          <t>4 years 10 months 21 days</t>
        </is>
      </c>
    </row>
    <row r="45">
      <c r="A45" s="4" t="inlineStr">
        <is>
          <t>Exercise Price Nine [Member]</t>
        </is>
      </c>
    </row>
    <row r="46">
      <c r="A46" s="3" t="inlineStr">
        <is>
          <t>Disclosure of number and weighted average remaining contractual life of outstanding share options [line items]</t>
        </is>
      </c>
    </row>
    <row r="47">
      <c r="A47" s="4" t="inlineStr">
        <is>
          <t>Number of options outstanding at end of year</t>
        </is>
      </c>
      <c r="C47" s="5" t="n">
        <v>198120</v>
      </c>
      <c r="D47" s="5" t="n">
        <v>203970</v>
      </c>
    </row>
    <row r="48">
      <c r="A48" s="4" t="inlineStr">
        <is>
          <t>Exercise price | $ / shares</t>
        </is>
      </c>
      <c r="C48" s="8" t="n">
        <v>3.69</v>
      </c>
      <c r="D48" s="8" t="n">
        <v>3.69</v>
      </c>
    </row>
    <row r="49">
      <c r="A49" s="4" t="inlineStr">
        <is>
          <t>Weighted average of remaining contractual life</t>
        </is>
      </c>
      <c r="C49" s="4" t="inlineStr">
        <is>
          <t>1 year 4 months 9 days</t>
        </is>
      </c>
      <c r="D49" s="4" t="inlineStr">
        <is>
          <t>2 years 4 months 9 days</t>
        </is>
      </c>
    </row>
    <row r="50">
      <c r="A50" s="4" t="inlineStr">
        <is>
          <t>Exercise Price Ten [Member]</t>
        </is>
      </c>
    </row>
    <row r="51">
      <c r="A51" s="3" t="inlineStr">
        <is>
          <t>Disclosure of number and weighted average remaining contractual life of outstanding share options [line items]</t>
        </is>
      </c>
    </row>
    <row r="52">
      <c r="A52" s="4" t="inlineStr">
        <is>
          <t>Number of options outstanding at end of year</t>
        </is>
      </c>
      <c r="C52" s="5" t="n">
        <v>332953</v>
      </c>
      <c r="D52" s="5" t="n">
        <v>340828</v>
      </c>
    </row>
    <row r="53">
      <c r="A53" s="4" t="inlineStr">
        <is>
          <t>Exercise price | $ / shares</t>
        </is>
      </c>
      <c r="C53" s="8" t="n">
        <v>3.97</v>
      </c>
      <c r="D53" s="8" t="n">
        <v>3.97</v>
      </c>
    </row>
    <row r="54">
      <c r="A54" s="4" t="inlineStr">
        <is>
          <t>Weighted average of remaining contractual life</t>
        </is>
      </c>
      <c r="C54" s="4" t="inlineStr">
        <is>
          <t>7 years 10 months 28 days</t>
        </is>
      </c>
      <c r="D54" s="4" t="inlineStr">
        <is>
          <t>9 years 18 days</t>
        </is>
      </c>
    </row>
    <row r="55">
      <c r="A55" s="4" t="inlineStr">
        <is>
          <t>Exercise Price Eleven [Member]</t>
        </is>
      </c>
    </row>
    <row r="56">
      <c r="A56" s="3" t="inlineStr">
        <is>
          <t>Disclosure of number and weighted average remaining contractual life of outstanding share options [line items]</t>
        </is>
      </c>
    </row>
    <row r="57">
      <c r="A57" s="4" t="inlineStr">
        <is>
          <t>Number of options outstanding at end of year</t>
        </is>
      </c>
      <c r="C57" s="5" t="n">
        <v>1245790</v>
      </c>
      <c r="D57" s="5" t="n">
        <v>1248479</v>
      </c>
    </row>
    <row r="58">
      <c r="A58" s="4" t="inlineStr">
        <is>
          <t>Exercise price | $ / shares</t>
        </is>
      </c>
      <c r="C58" s="8" t="n">
        <v>6.31</v>
      </c>
      <c r="D58" s="8" t="n">
        <v>6.31</v>
      </c>
    </row>
    <row r="59">
      <c r="A59" s="4" t="inlineStr">
        <is>
          <t>Weighted average of remaining contractual life</t>
        </is>
      </c>
      <c r="C59" s="4" t="inlineStr">
        <is>
          <t>5 years 26 days</t>
        </is>
      </c>
      <c r="D59" s="4" t="inlineStr">
        <is>
          <t>5 years 10 months 6 days</t>
        </is>
      </c>
    </row>
    <row r="60">
      <c r="A60" s="4" t="inlineStr">
        <is>
          <t>Exercise Price Twelve [Member]</t>
        </is>
      </c>
    </row>
    <row r="61">
      <c r="A61" s="3" t="inlineStr">
        <is>
          <t>Disclosure of number and weighted average remaining contractual life of outstanding share options [line items]</t>
        </is>
      </c>
    </row>
    <row r="62">
      <c r="A62" s="4" t="inlineStr">
        <is>
          <t>Number of options outstanding at end of year</t>
        </is>
      </c>
      <c r="C62" s="5" t="n">
        <v>147290</v>
      </c>
      <c r="D62" s="5" t="n">
        <v>147290</v>
      </c>
    </row>
    <row r="63">
      <c r="A63" s="4" t="inlineStr">
        <is>
          <t>Exercise price | $ / shares</t>
        </is>
      </c>
      <c r="C63" s="8" t="n">
        <v>7.54</v>
      </c>
      <c r="D63" s="8" t="n">
        <v>7.54</v>
      </c>
    </row>
    <row r="64">
      <c r="A64" s="4" t="inlineStr">
        <is>
          <t>Weighted average of remaining contractual life</t>
        </is>
      </c>
      <c r="C64" s="4" t="inlineStr">
        <is>
          <t>2 years 3 months 4 days</t>
        </is>
      </c>
      <c r="D64" s="4" t="inlineStr">
        <is>
          <t>3 years 3 months 4 days</t>
        </is>
      </c>
    </row>
    <row r="65"/>
    <row r="66">
      <c r="A66" s="4" t="inlineStr">
        <is>
          <t>[1]</t>
        </is>
      </c>
      <c r="B66" s="4" t="inlineStr">
        <is>
          <t>Par value</t>
        </is>
      </c>
    </row>
  </sheetData>
  <mergeCells count="4">
    <mergeCell ref="A1:B2"/>
    <mergeCell ref="C1:D1"/>
    <mergeCell ref="A65:E65"/>
    <mergeCell ref="B66:E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AXES ON INCOME (Details) - USD ($) $ in Millions</t>
        </is>
      </c>
      <c r="B1" s="2" t="inlineStr">
        <is>
          <t>12 Months Ended</t>
        </is>
      </c>
    </row>
    <row r="2">
      <c r="B2" s="2" t="inlineStr">
        <is>
          <t>Dec. 31, 2020</t>
        </is>
      </c>
      <c r="C2" s="2" t="inlineStr">
        <is>
          <t>Dec. 31, 2019</t>
        </is>
      </c>
    </row>
    <row r="3">
      <c r="A3" s="3" t="inlineStr">
        <is>
          <t>Major components of tax expense (income) [abstract]</t>
        </is>
      </c>
    </row>
    <row r="4">
      <c r="A4" s="4" t="inlineStr">
        <is>
          <t>Israel corporate tax rates</t>
        </is>
      </c>
      <c r="B4" s="4" t="inlineStr">
        <is>
          <t>23.00%</t>
        </is>
      </c>
    </row>
    <row r="5">
      <c r="A5" s="4" t="inlineStr">
        <is>
          <t>Carryforward losses</t>
        </is>
      </c>
      <c r="B5" s="6" t="n">
        <v>43</v>
      </c>
      <c r="C5" s="6" t="n">
        <v>30</v>
      </c>
    </row>
    <row r="6">
      <c r="A6" s="4" t="inlineStr">
        <is>
          <t>Income tax rate in United states</t>
        </is>
      </c>
      <c r="B6" s="4" t="inlineStr">
        <is>
          <t>2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8" customWidth="1" min="2" max="2"/>
    <col width="13" customWidth="1" min="3" max="3"/>
    <col width="48" customWidth="1" min="4" max="4"/>
    <col width="24" customWidth="1" min="5" max="5"/>
    <col width="36" customWidth="1" min="6" max="6"/>
    <col width="29" customWidth="1" min="7" max="7"/>
    <col width="13" customWidth="1" min="8" max="8"/>
  </cols>
  <sheetData>
    <row r="1">
      <c r="A1" s="1" t="inlineStr">
        <is>
          <t>CONSOLIDATED STATEMENTS OF CHANGES IN SHAREHOLDERS' EQUITY (CAPITAL DEFICIENCY) - USD ($) $ in Thousands</t>
        </is>
      </c>
      <c r="B1" s="2" t="inlineStr">
        <is>
          <t>Number of ordinary shares [Member]</t>
        </is>
      </c>
      <c r="D1" s="2" t="inlineStr">
        <is>
          <t>Accumulated other comprehensive income [Member]</t>
        </is>
      </c>
      <c r="E1" s="2" t="inlineStr">
        <is>
          <t>Other reserves [Member]</t>
        </is>
      </c>
      <c r="F1" s="2" t="inlineStr">
        <is>
          <t>Additional paid in capital [Member]</t>
        </is>
      </c>
      <c r="G1" s="2" t="inlineStr">
        <is>
          <t>Accumulated deficit [Member]</t>
        </is>
      </c>
      <c r="H1" s="2" t="inlineStr">
        <is>
          <t>Total</t>
        </is>
      </c>
    </row>
    <row r="2">
      <c r="A2" s="4" t="inlineStr">
        <is>
          <t>BALANCE at Dec. 31, 2017</t>
        </is>
      </c>
      <c r="B2" s="4" t="inlineStr">
        <is>
          <t xml:space="preserve"> </t>
        </is>
      </c>
      <c r="C2" s="4" t="inlineStr">
        <is>
          <t>[1]</t>
        </is>
      </c>
      <c r="D2" s="6" t="n">
        <v>41</v>
      </c>
      <c r="E2" s="6" t="n">
        <v>7361</v>
      </c>
      <c r="F2" s="6" t="n">
        <v>2853</v>
      </c>
      <c r="G2" s="6" t="n">
        <v>-41813</v>
      </c>
      <c r="H2" s="6" t="n">
        <v>-31558</v>
      </c>
    </row>
    <row r="3">
      <c r="A3" s="4" t="inlineStr">
        <is>
          <t>BALANCE, shares at Dec. 31, 2017</t>
        </is>
      </c>
      <c r="B3" s="5" t="n">
        <v>4490720</v>
      </c>
    </row>
    <row r="4">
      <c r="A4" s="3" t="inlineStr">
        <is>
          <t>CHANGES DURING THE YEAR ENDED DECEMBER 31</t>
        </is>
      </c>
    </row>
    <row r="5">
      <c r="A5" s="4" t="inlineStr">
        <is>
          <t>Net loss for the year</t>
        </is>
      </c>
      <c r="B5" s="4" t="inlineStr">
        <is>
          <t xml:space="preserve"> </t>
        </is>
      </c>
      <c r="D5" s="4" t="inlineStr">
        <is>
          <t xml:space="preserve"> </t>
        </is>
      </c>
      <c r="E5" s="4" t="inlineStr">
        <is>
          <t xml:space="preserve"> </t>
        </is>
      </c>
      <c r="F5" s="4" t="inlineStr">
        <is>
          <t xml:space="preserve"> </t>
        </is>
      </c>
      <c r="G5" s="5" t="n">
        <v>-10304</v>
      </c>
      <c r="H5" s="5" t="n">
        <v>-10304</v>
      </c>
    </row>
    <row r="6">
      <c r="A6" s="4" t="inlineStr">
        <is>
          <t>Issuance of shares and warrants, net</t>
        </is>
      </c>
      <c r="B6" s="4" t="inlineStr">
        <is>
          <t xml:space="preserve"> </t>
        </is>
      </c>
      <c r="C6" s="4" t="inlineStr">
        <is>
          <t>[1]</t>
        </is>
      </c>
      <c r="D6" s="4" t="inlineStr">
        <is>
          <t xml:space="preserve"> </t>
        </is>
      </c>
      <c r="E6" s="5" t="n">
        <v>427</v>
      </c>
      <c r="F6" s="5" t="n">
        <v>8011</v>
      </c>
      <c r="G6" s="4" t="inlineStr">
        <is>
          <t xml:space="preserve"> </t>
        </is>
      </c>
      <c r="H6" s="5" t="n">
        <v>8438</v>
      </c>
    </row>
    <row r="7">
      <c r="A7" s="4" t="inlineStr">
        <is>
          <t>Issuance of shares and warrants, net, shares</t>
        </is>
      </c>
      <c r="B7" s="5" t="n">
        <v>1410000</v>
      </c>
    </row>
    <row r="8">
      <c r="A8" s="4" t="inlineStr">
        <is>
          <t>Conversion of Preferred shares into Ordinary shares</t>
        </is>
      </c>
      <c r="B8" s="4" t="inlineStr">
        <is>
          <t xml:space="preserve"> </t>
        </is>
      </c>
      <c r="C8" s="4" t="inlineStr">
        <is>
          <t>[1]</t>
        </is>
      </c>
      <c r="F8" s="5" t="n">
        <v>32621</v>
      </c>
      <c r="G8" s="4" t="inlineStr">
        <is>
          <t xml:space="preserve"> </t>
        </is>
      </c>
      <c r="H8" s="5" t="n">
        <v>32621</v>
      </c>
    </row>
    <row r="9">
      <c r="A9" s="4" t="inlineStr">
        <is>
          <t>Conversion of Preferred shares into Ordinary shares, shares</t>
        </is>
      </c>
      <c r="B9" s="5" t="n">
        <v>4905420</v>
      </c>
    </row>
    <row r="10">
      <c r="A10" s="4" t="inlineStr">
        <is>
          <t>Conversion of convertible loan into Ordinary shares</t>
        </is>
      </c>
      <c r="B10" s="4" t="inlineStr">
        <is>
          <t xml:space="preserve"> </t>
        </is>
      </c>
      <c r="C10" s="4" t="inlineStr">
        <is>
          <t>[1]</t>
        </is>
      </c>
      <c r="F10" s="5" t="n">
        <v>4138</v>
      </c>
      <c r="G10" s="4" t="inlineStr">
        <is>
          <t xml:space="preserve"> </t>
        </is>
      </c>
      <c r="H10" s="5" t="n">
        <v>4138</v>
      </c>
    </row>
    <row r="11">
      <c r="A11" s="4" t="inlineStr">
        <is>
          <t>Conversion of convertible loan into Ordinary shares, shares</t>
        </is>
      </c>
      <c r="B11" s="5" t="n">
        <v>622180</v>
      </c>
    </row>
    <row r="12">
      <c r="A12" s="4" t="inlineStr">
        <is>
          <t>Classification of Warrants to purchase preferred shares and shares into Warrants to purchase ordinary shares</t>
        </is>
      </c>
      <c r="B12" s="4" t="inlineStr">
        <is>
          <t xml:space="preserve"> </t>
        </is>
      </c>
      <c r="D12" s="4" t="inlineStr">
        <is>
          <t xml:space="preserve"> </t>
        </is>
      </c>
      <c r="E12" s="5" t="n">
        <v>5548</v>
      </c>
      <c r="F12" s="4" t="inlineStr">
        <is>
          <t xml:space="preserve"> </t>
        </is>
      </c>
      <c r="G12" s="4" t="inlineStr">
        <is>
          <t xml:space="preserve"> </t>
        </is>
      </c>
      <c r="H12" s="5" t="n">
        <v>5548</v>
      </c>
    </row>
    <row r="13">
      <c r="A13" s="4" t="inlineStr">
        <is>
          <t>Reclassification due to share-based compensation expired</t>
        </is>
      </c>
      <c r="B13" s="4" t="inlineStr">
        <is>
          <t xml:space="preserve"> </t>
        </is>
      </c>
      <c r="E13" s="5" t="n">
        <v>-1195</v>
      </c>
      <c r="F13" s="5" t="n">
        <v>1195</v>
      </c>
      <c r="G13" s="4" t="inlineStr">
        <is>
          <t xml:space="preserve"> </t>
        </is>
      </c>
      <c r="H13" s="4" t="inlineStr">
        <is>
          <t xml:space="preserve"> </t>
        </is>
      </c>
    </row>
    <row r="14">
      <c r="A14" s="4" t="inlineStr">
        <is>
          <t>Exercise of options to ordinary shares</t>
        </is>
      </c>
      <c r="B14" s="4" t="inlineStr">
        <is>
          <t xml:space="preserve"> </t>
        </is>
      </c>
      <c r="C14" s="4" t="inlineStr">
        <is>
          <t>[1]</t>
        </is>
      </c>
      <c r="D14" s="4" t="inlineStr">
        <is>
          <t xml:space="preserve"> </t>
        </is>
      </c>
      <c r="E14" s="5" t="n">
        <v>-304</v>
      </c>
      <c r="F14" s="5" t="n">
        <v>304</v>
      </c>
      <c r="G14" s="4" t="inlineStr">
        <is>
          <t xml:space="preserve"> </t>
        </is>
      </c>
      <c r="H14" s="4" t="inlineStr">
        <is>
          <t xml:space="preserve"> </t>
        </is>
      </c>
    </row>
    <row r="15">
      <c r="A15" s="4" t="inlineStr">
        <is>
          <t>Exercise of options to ordinary shares, shares</t>
        </is>
      </c>
      <c r="B15" s="5" t="n">
        <v>31460</v>
      </c>
    </row>
    <row r="16">
      <c r="A16" s="4" t="inlineStr">
        <is>
          <t>Vested restricted share units</t>
        </is>
      </c>
      <c r="H16" s="4" t="inlineStr">
        <is>
          <t xml:space="preserve"> </t>
        </is>
      </c>
    </row>
    <row r="17">
      <c r="A17" s="4" t="inlineStr">
        <is>
          <t>Share-based compensation</t>
        </is>
      </c>
      <c r="B17" s="4" t="inlineStr">
        <is>
          <t xml:space="preserve"> </t>
        </is>
      </c>
      <c r="D17" s="4" t="inlineStr">
        <is>
          <t xml:space="preserve"> </t>
        </is>
      </c>
      <c r="E17" s="5" t="n">
        <v>1233</v>
      </c>
      <c r="F17" s="4" t="inlineStr">
        <is>
          <t xml:space="preserve"> </t>
        </is>
      </c>
      <c r="G17" s="4" t="inlineStr">
        <is>
          <t xml:space="preserve"> </t>
        </is>
      </c>
      <c r="H17" s="5" t="n">
        <v>1233</v>
      </c>
    </row>
    <row r="18">
      <c r="A18" s="4" t="inlineStr">
        <is>
          <t>Reclassification of capital contribution from controlling shareholder</t>
        </is>
      </c>
      <c r="B18" s="4" t="inlineStr">
        <is>
          <t xml:space="preserve"> </t>
        </is>
      </c>
      <c r="D18" s="4" t="inlineStr">
        <is>
          <t xml:space="preserve"> </t>
        </is>
      </c>
      <c r="E18" s="5" t="n">
        <v>-51</v>
      </c>
      <c r="F18" s="5" t="n">
        <v>51</v>
      </c>
      <c r="G18" s="4" t="inlineStr">
        <is>
          <t xml:space="preserve"> </t>
        </is>
      </c>
      <c r="H18" s="4" t="inlineStr">
        <is>
          <t xml:space="preserve"> </t>
        </is>
      </c>
    </row>
    <row r="19">
      <c r="A19" s="4" t="inlineStr">
        <is>
          <t>BALANCE at Dec. 31, 2018</t>
        </is>
      </c>
      <c r="B19" s="4" t="inlineStr">
        <is>
          <t xml:space="preserve"> </t>
        </is>
      </c>
      <c r="C19" s="4" t="inlineStr">
        <is>
          <t>[1]</t>
        </is>
      </c>
      <c r="D19" s="5" t="n">
        <v>41</v>
      </c>
      <c r="E19" s="5" t="n">
        <v>13019</v>
      </c>
      <c r="F19" s="5" t="n">
        <v>49173</v>
      </c>
      <c r="G19" s="5" t="n">
        <v>-52117</v>
      </c>
      <c r="H19" s="5" t="n">
        <v>10116</v>
      </c>
    </row>
    <row r="20">
      <c r="A20" s="4" t="inlineStr">
        <is>
          <t>BALANCE, shares at Dec. 31, 2018</t>
        </is>
      </c>
      <c r="B20" s="5" t="n">
        <v>11459780</v>
      </c>
    </row>
    <row r="21">
      <c r="A21" s="3" t="inlineStr">
        <is>
          <t>CHANGES DURING THE YEAR ENDED DECEMBER 31</t>
        </is>
      </c>
    </row>
    <row r="22">
      <c r="A22" s="4" t="inlineStr">
        <is>
          <t>Net loss for the year</t>
        </is>
      </c>
      <c r="G22" s="5" t="n">
        <v>-10795</v>
      </c>
      <c r="H22" s="5" t="n">
        <v>-10795</v>
      </c>
    </row>
    <row r="23">
      <c r="A23" s="4" t="inlineStr">
        <is>
          <t>Conversion of Preferred shares into Ordinary shares</t>
        </is>
      </c>
      <c r="H23" s="4" t="inlineStr">
        <is>
          <t xml:space="preserve"> </t>
        </is>
      </c>
    </row>
    <row r="24">
      <c r="A24" s="4" t="inlineStr">
        <is>
          <t>Conversion of convertible loan into Ordinary shares</t>
        </is>
      </c>
      <c r="H24" s="4" t="inlineStr">
        <is>
          <t xml:space="preserve"> </t>
        </is>
      </c>
    </row>
    <row r="25">
      <c r="A25" s="4" t="inlineStr">
        <is>
          <t>Exercise of options to ordinary shares</t>
        </is>
      </c>
      <c r="B25" s="4" t="inlineStr">
        <is>
          <t xml:space="preserve"> </t>
        </is>
      </c>
      <c r="C25" s="4" t="inlineStr">
        <is>
          <t>[1]</t>
        </is>
      </c>
      <c r="D25" s="4" t="inlineStr">
        <is>
          <t xml:space="preserve"> </t>
        </is>
      </c>
      <c r="E25" s="5" t="n">
        <v>-586</v>
      </c>
      <c r="F25" s="5" t="n">
        <v>724</v>
      </c>
      <c r="G25" s="4" t="inlineStr">
        <is>
          <t xml:space="preserve"> </t>
        </is>
      </c>
      <c r="H25" s="5" t="n">
        <v>138</v>
      </c>
    </row>
    <row r="26">
      <c r="A26" s="4" t="inlineStr">
        <is>
          <t>Exercise of options to ordinary shares, shares</t>
        </is>
      </c>
      <c r="B26" s="5" t="n">
        <v>662251</v>
      </c>
    </row>
    <row r="27">
      <c r="A27" s="4" t="inlineStr">
        <is>
          <t>Issuance of shares due to exercise of right to purchase ordinary shares</t>
        </is>
      </c>
      <c r="B27" s="4" t="inlineStr">
        <is>
          <t xml:space="preserve"> </t>
        </is>
      </c>
      <c r="C27" s="4" t="inlineStr">
        <is>
          <t>[1]</t>
        </is>
      </c>
      <c r="D27" s="4" t="inlineStr">
        <is>
          <t xml:space="preserve"> </t>
        </is>
      </c>
      <c r="E27" s="5" t="n">
        <v>-99</v>
      </c>
      <c r="F27" s="5" t="n">
        <v>199</v>
      </c>
      <c r="G27" s="4" t="inlineStr">
        <is>
          <t xml:space="preserve"> </t>
        </is>
      </c>
      <c r="H27" s="5" t="n">
        <v>100</v>
      </c>
    </row>
    <row r="28">
      <c r="A28" s="4" t="inlineStr">
        <is>
          <t>Issuance of shares due to exercise of right to purchase ordinary shares, shares</t>
        </is>
      </c>
      <c r="B28" s="5" t="n">
        <v>32500</v>
      </c>
    </row>
    <row r="29">
      <c r="A29" s="4" t="inlineStr">
        <is>
          <t>Issuance of shares and warrant due to a private placement, net of issuance costs</t>
        </is>
      </c>
      <c r="B29" s="4" t="inlineStr">
        <is>
          <t xml:space="preserve"> </t>
        </is>
      </c>
      <c r="C29" s="4" t="inlineStr">
        <is>
          <t>[1]</t>
        </is>
      </c>
      <c r="E29" s="5" t="n">
        <v>205</v>
      </c>
      <c r="F29" s="5" t="n">
        <v>10672</v>
      </c>
      <c r="H29" s="5" t="n">
        <v>10877</v>
      </c>
    </row>
    <row r="30">
      <c r="A30" s="4" t="inlineStr">
        <is>
          <t>Issuance of shares and warrant due to a private placement, net of issuance costs, shares</t>
        </is>
      </c>
      <c r="B30" s="5" t="n">
        <v>5710153</v>
      </c>
    </row>
    <row r="31">
      <c r="A31" s="4" t="inlineStr">
        <is>
          <t>Vested restricted share units</t>
        </is>
      </c>
      <c r="H31" s="4" t="inlineStr">
        <is>
          <t xml:space="preserve"> </t>
        </is>
      </c>
    </row>
    <row r="32">
      <c r="A32" s="4" t="inlineStr">
        <is>
          <t>Reclassification due to share-based compensation and warrants expired</t>
        </is>
      </c>
      <c r="B32" s="4" t="inlineStr">
        <is>
          <t xml:space="preserve"> </t>
        </is>
      </c>
      <c r="D32" s="4" t="inlineStr">
        <is>
          <t xml:space="preserve"> </t>
        </is>
      </c>
      <c r="E32" s="5" t="n">
        <v>-2624</v>
      </c>
      <c r="F32" s="5" t="n">
        <v>2624</v>
      </c>
      <c r="G32" s="4" t="inlineStr">
        <is>
          <t xml:space="preserve"> </t>
        </is>
      </c>
      <c r="H32" s="4" t="inlineStr">
        <is>
          <t xml:space="preserve"> </t>
        </is>
      </c>
    </row>
    <row r="33">
      <c r="A33" s="4" t="inlineStr">
        <is>
          <t>Share-based compensation</t>
        </is>
      </c>
      <c r="B33" s="4" t="inlineStr">
        <is>
          <t xml:space="preserve"> </t>
        </is>
      </c>
      <c r="D33" s="4" t="inlineStr">
        <is>
          <t xml:space="preserve"> </t>
        </is>
      </c>
      <c r="E33" s="5" t="n">
        <v>1483</v>
      </c>
      <c r="F33" s="4" t="inlineStr">
        <is>
          <t xml:space="preserve"> </t>
        </is>
      </c>
      <c r="G33" s="4" t="inlineStr">
        <is>
          <t xml:space="preserve"> </t>
        </is>
      </c>
      <c r="H33" s="5" t="n">
        <v>1483</v>
      </c>
    </row>
    <row r="34">
      <c r="A34" s="4" t="inlineStr">
        <is>
          <t>BALANCE at Dec. 31, 2019</t>
        </is>
      </c>
      <c r="B34" s="4" t="inlineStr">
        <is>
          <t xml:space="preserve"> </t>
        </is>
      </c>
      <c r="C34" s="4" t="inlineStr">
        <is>
          <t>[1]</t>
        </is>
      </c>
      <c r="D34" s="5" t="n">
        <v>41</v>
      </c>
      <c r="E34" s="5" t="n">
        <v>11398</v>
      </c>
      <c r="F34" s="5" t="n">
        <v>63392</v>
      </c>
      <c r="G34" s="5" t="n">
        <v>-62912</v>
      </c>
      <c r="H34" s="6" t="n">
        <v>11919</v>
      </c>
    </row>
    <row r="35">
      <c r="A35" s="4" t="inlineStr">
        <is>
          <t>BALANCE, shares at Dec. 31, 2019</t>
        </is>
      </c>
      <c r="B35" s="5" t="n">
        <v>17864684</v>
      </c>
      <c r="H35" s="5" t="n">
        <v>17864684</v>
      </c>
    </row>
    <row r="36">
      <c r="A36" s="3" t="inlineStr">
        <is>
          <t>CHANGES DURING THE YEAR ENDED DECEMBER 31</t>
        </is>
      </c>
    </row>
    <row r="37">
      <c r="A37" s="4" t="inlineStr">
        <is>
          <t>Net loss for the year</t>
        </is>
      </c>
      <c r="D37" s="4" t="inlineStr">
        <is>
          <t xml:space="preserve"> </t>
        </is>
      </c>
      <c r="E37" s="4" t="inlineStr">
        <is>
          <t xml:space="preserve"> </t>
        </is>
      </c>
      <c r="F37" s="4" t="inlineStr">
        <is>
          <t xml:space="preserve"> </t>
        </is>
      </c>
      <c r="G37" s="5" t="n">
        <v>-9983</v>
      </c>
      <c r="H37" s="6" t="n">
        <v>-9983</v>
      </c>
    </row>
    <row r="38">
      <c r="A38" s="4" t="inlineStr">
        <is>
          <t>Conversion of Preferred shares into Ordinary shares</t>
        </is>
      </c>
      <c r="H38" s="4" t="inlineStr">
        <is>
          <t xml:space="preserve"> </t>
        </is>
      </c>
    </row>
    <row r="39">
      <c r="A39" s="4" t="inlineStr">
        <is>
          <t>Conversion of convertible loan into Ordinary shares</t>
        </is>
      </c>
      <c r="H39" s="4" t="inlineStr">
        <is>
          <t xml:space="preserve"> </t>
        </is>
      </c>
    </row>
    <row r="40">
      <c r="A40" s="4" t="inlineStr">
        <is>
          <t>Exercise of options to ordinary shares</t>
        </is>
      </c>
      <c r="B40" s="4" t="inlineStr">
        <is>
          <t xml:space="preserve"> </t>
        </is>
      </c>
      <c r="C40" s="4" t="inlineStr">
        <is>
          <t>[1]</t>
        </is>
      </c>
      <c r="D40" s="4" t="inlineStr">
        <is>
          <t xml:space="preserve"> </t>
        </is>
      </c>
      <c r="E40" s="5" t="n">
        <v>-35</v>
      </c>
      <c r="F40" s="5" t="n">
        <v>103</v>
      </c>
      <c r="G40" s="4" t="inlineStr">
        <is>
          <t xml:space="preserve"> </t>
        </is>
      </c>
      <c r="H40" s="5" t="n">
        <v>68</v>
      </c>
    </row>
    <row r="41">
      <c r="A41" s="4" t="inlineStr">
        <is>
          <t>Exercise of options to ordinary shares, shares</t>
        </is>
      </c>
      <c r="B41" s="5" t="n">
        <v>31954</v>
      </c>
    </row>
    <row r="42">
      <c r="A42" s="4" t="inlineStr">
        <is>
          <t>Issuance of shares and warrant due to a private placement, net of issuance costs</t>
        </is>
      </c>
      <c r="B42" s="4" t="inlineStr">
        <is>
          <t xml:space="preserve"> </t>
        </is>
      </c>
      <c r="C42" s="4" t="inlineStr">
        <is>
          <t>[1]</t>
        </is>
      </c>
      <c r="D42" s="4" t="inlineStr">
        <is>
          <t xml:space="preserve"> </t>
        </is>
      </c>
      <c r="E42" s="4" t="inlineStr">
        <is>
          <t xml:space="preserve"> </t>
        </is>
      </c>
      <c r="F42" s="5" t="n">
        <v>573</v>
      </c>
      <c r="G42" s="4" t="inlineStr">
        <is>
          <t xml:space="preserve"> </t>
        </is>
      </c>
      <c r="H42" s="5" t="n">
        <v>573</v>
      </c>
    </row>
    <row r="43">
      <c r="A43" s="4" t="inlineStr">
        <is>
          <t>Issuance of shares and warrant due to a private placement, net of issuance costs, shares</t>
        </is>
      </c>
      <c r="B43" s="5" t="n">
        <v>337553</v>
      </c>
    </row>
    <row r="44">
      <c r="A44" s="4" t="inlineStr">
        <is>
          <t>Issuance of shares due to the ATM program, net of issuance costs</t>
        </is>
      </c>
      <c r="B44" s="4" t="inlineStr">
        <is>
          <t xml:space="preserve"> </t>
        </is>
      </c>
      <c r="C44" s="4" t="inlineStr">
        <is>
          <t>[1]</t>
        </is>
      </c>
      <c r="D44" s="4" t="inlineStr">
        <is>
          <t xml:space="preserve"> </t>
        </is>
      </c>
      <c r="E44" s="4" t="inlineStr">
        <is>
          <t xml:space="preserve"> </t>
        </is>
      </c>
      <c r="F44" s="5" t="n">
        <v>3187</v>
      </c>
      <c r="G44" s="4" t="inlineStr">
        <is>
          <t xml:space="preserve"> </t>
        </is>
      </c>
      <c r="H44" s="5" t="n">
        <v>3187</v>
      </c>
    </row>
    <row r="45">
      <c r="A45" s="4" t="inlineStr">
        <is>
          <t>Issuance of shares due to the ATM program, net of issuance costs, shares</t>
        </is>
      </c>
      <c r="B45" s="5" t="n">
        <v>2802731</v>
      </c>
    </row>
    <row r="46">
      <c r="A46" s="4" t="inlineStr">
        <is>
          <t>Expiration of options and warrants</t>
        </is>
      </c>
      <c r="E46" s="5" t="n">
        <v>-3300</v>
      </c>
      <c r="F46" s="5" t="n">
        <v>3300</v>
      </c>
      <c r="H46" s="4" t="inlineStr">
        <is>
          <t xml:space="preserve"> </t>
        </is>
      </c>
    </row>
    <row r="47">
      <c r="A47" s="4" t="inlineStr">
        <is>
          <t>Vested restricted share units</t>
        </is>
      </c>
      <c r="B47" s="4" t="inlineStr">
        <is>
          <t xml:space="preserve"> </t>
        </is>
      </c>
      <c r="C47" s="4" t="inlineStr">
        <is>
          <t>[1]</t>
        </is>
      </c>
      <c r="D47" s="4" t="inlineStr">
        <is>
          <t xml:space="preserve"> </t>
        </is>
      </c>
      <c r="E47" s="5" t="n">
        <v>-40</v>
      </c>
      <c r="F47" s="5" t="n">
        <v>40</v>
      </c>
      <c r="G47" s="4" t="inlineStr">
        <is>
          <t xml:space="preserve"> </t>
        </is>
      </c>
      <c r="H47" s="4" t="inlineStr">
        <is>
          <t xml:space="preserve"> </t>
        </is>
      </c>
    </row>
    <row r="48">
      <c r="A48" s="4" t="inlineStr">
        <is>
          <t>Vested restricted share units, shares</t>
        </is>
      </c>
      <c r="B48" s="5" t="n">
        <v>21000</v>
      </c>
    </row>
    <row r="49">
      <c r="A49" s="4" t="inlineStr">
        <is>
          <t>Share-based compensation</t>
        </is>
      </c>
      <c r="B49" s="4" t="inlineStr">
        <is>
          <t xml:space="preserve"> </t>
        </is>
      </c>
      <c r="D49" s="4" t="inlineStr">
        <is>
          <t xml:space="preserve"> </t>
        </is>
      </c>
      <c r="E49" s="5" t="n">
        <v>901</v>
      </c>
      <c r="F49" s="4" t="inlineStr">
        <is>
          <t xml:space="preserve"> </t>
        </is>
      </c>
      <c r="G49" s="4" t="inlineStr">
        <is>
          <t xml:space="preserve"> </t>
        </is>
      </c>
      <c r="H49" s="5" t="n">
        <v>901</v>
      </c>
    </row>
    <row r="50">
      <c r="A50" s="4" t="inlineStr">
        <is>
          <t>BALANCE at Dec. 31, 2020</t>
        </is>
      </c>
      <c r="B50" s="4" t="inlineStr">
        <is>
          <t xml:space="preserve"> </t>
        </is>
      </c>
      <c r="C50" s="4" t="inlineStr">
        <is>
          <t>[1]</t>
        </is>
      </c>
      <c r="D50" s="6" t="n">
        <v>41</v>
      </c>
      <c r="E50" s="6" t="n">
        <v>8924</v>
      </c>
      <c r="F50" s="6" t="n">
        <v>70595</v>
      </c>
      <c r="G50" s="6" t="n">
        <v>-72895</v>
      </c>
      <c r="H50" s="6" t="n">
        <v>6665</v>
      </c>
    </row>
    <row r="51">
      <c r="A51" s="4" t="inlineStr">
        <is>
          <t>BALANCE, shares at Dec. 31, 2020</t>
        </is>
      </c>
      <c r="B51" s="5" t="n">
        <v>21057922</v>
      </c>
      <c r="H51" s="5" t="n">
        <v>21057922</v>
      </c>
    </row>
    <row r="52"/>
    <row r="53">
      <c r="A53" s="4" t="inlineStr">
        <is>
          <t>[1]</t>
        </is>
      </c>
      <c r="B53" s="4" t="inlineStr">
        <is>
          <t>Represents an amount of less than one thousand.</t>
        </is>
      </c>
    </row>
  </sheetData>
  <mergeCells count="3">
    <mergeCell ref="B1:C1"/>
    <mergeCell ref="A52:H52"/>
    <mergeCell ref="B53:H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FROM COLLABORATION AND LICENSE AGREEMENT (Narrative) (Details) - USD ($) $ in Thousands</t>
        </is>
      </c>
      <c r="B1" s="2" t="inlineStr">
        <is>
          <t>Dec. 10, 2018</t>
        </is>
      </c>
      <c r="C1" s="2" t="inlineStr">
        <is>
          <t>Jan. 31, 2021</t>
        </is>
      </c>
      <c r="D1" s="2" t="inlineStr">
        <is>
          <t>Jan. 31, 2020</t>
        </is>
      </c>
      <c r="E1" s="2" t="inlineStr">
        <is>
          <t>Jan. 31, 2019</t>
        </is>
      </c>
      <c r="F1" s="2" t="inlineStr">
        <is>
          <t>Dec. 31, 2020</t>
        </is>
      </c>
      <c r="G1" s="2" t="inlineStr">
        <is>
          <t>Dec. 31, 2019</t>
        </is>
      </c>
      <c r="H1" s="2" t="inlineStr">
        <is>
          <t>Dec. 31, 2018</t>
        </is>
      </c>
    </row>
    <row r="2">
      <c r="A2" s="3" t="inlineStr">
        <is>
          <t>Disclosure of disaggregation of revenue from contracts with customers [line items]</t>
        </is>
      </c>
    </row>
    <row r="3">
      <c r="A3" s="4" t="inlineStr">
        <is>
          <t>Revenue from contract with customer</t>
        </is>
      </c>
      <c r="F3" s="6" t="n">
        <v>365</v>
      </c>
      <c r="G3" s="6" t="n">
        <v>236</v>
      </c>
      <c r="H3" s="6" t="n">
        <v>500</v>
      </c>
    </row>
    <row r="4">
      <c r="A4" s="4" t="inlineStr">
        <is>
          <t>Amgen Inc [Member]</t>
        </is>
      </c>
    </row>
    <row r="5">
      <c r="A5" s="3" t="inlineStr">
        <is>
          <t>Disclosure of disaggregation of revenue from contracts with customers [line items]</t>
        </is>
      </c>
    </row>
    <row r="6">
      <c r="A6" s="4" t="inlineStr">
        <is>
          <t>Amount to be paid for preclinical services</t>
        </is>
      </c>
      <c r="C6" s="6" t="n">
        <v>450</v>
      </c>
    </row>
    <row r="7">
      <c r="A7" s="4" t="inlineStr">
        <is>
          <t>Amgen Inc [Member]</t>
        </is>
      </c>
    </row>
    <row r="8">
      <c r="A8" s="3" t="inlineStr">
        <is>
          <t>Disclosure of disaggregation of revenue from contracts with customers [line items]</t>
        </is>
      </c>
    </row>
    <row r="9">
      <c r="A9" s="4" t="inlineStr">
        <is>
          <t>Milestone payments</t>
        </is>
      </c>
      <c r="B9" s="6" t="n">
        <v>270000</v>
      </c>
    </row>
    <row r="10">
      <c r="A10" s="4" t="inlineStr">
        <is>
          <t>Non-refundable and non-creditable initial technology access fee payment</t>
        </is>
      </c>
      <c r="E10" s="6" t="n">
        <v>725</v>
      </c>
    </row>
    <row r="11">
      <c r="A11" s="4" t="inlineStr">
        <is>
          <t>Amount to be paid for preclinical services</t>
        </is>
      </c>
      <c r="B11" s="6" t="n">
        <v>450</v>
      </c>
      <c r="D11" s="6" t="n">
        <v>450</v>
      </c>
    </row>
    <row r="12">
      <c r="A12" s="4" t="inlineStr">
        <is>
          <t>Contract Liabilities</t>
        </is>
      </c>
      <c r="F12" s="5" t="n">
        <v>143</v>
      </c>
      <c r="G12" s="6" t="n">
        <v>267</v>
      </c>
    </row>
    <row r="13">
      <c r="A13" s="4" t="inlineStr">
        <is>
          <t>Additional amount paid for services to be recognized upon commencement of the pre-clinical Research and Development services</t>
        </is>
      </c>
      <c r="F13" s="5" t="n">
        <v>225</v>
      </c>
    </row>
    <row r="14">
      <c r="A14" s="4" t="inlineStr">
        <is>
          <t>Revenue from contract with customer</t>
        </is>
      </c>
      <c r="F14" s="5" t="n">
        <v>500</v>
      </c>
    </row>
    <row r="15">
      <c r="A15" s="4" t="inlineStr">
        <is>
          <t>Amount of performance obligations</t>
        </is>
      </c>
      <c r="F15"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ther Current Assets) (Details) - USD ($) $ in Thousands</t>
        </is>
      </c>
      <c r="B1" s="2" t="inlineStr">
        <is>
          <t>Dec. 31, 2020</t>
        </is>
      </c>
      <c r="C1" s="2" t="inlineStr">
        <is>
          <t>Dec. 31, 2019</t>
        </is>
      </c>
    </row>
    <row r="2">
      <c r="A2" s="3" t="inlineStr">
        <is>
          <t>Other current assets:</t>
        </is>
      </c>
    </row>
    <row r="3">
      <c r="A3" s="4" t="inlineStr">
        <is>
          <t>Prepaid expenses</t>
        </is>
      </c>
      <c r="B3" s="6" t="n">
        <v>98</v>
      </c>
      <c r="C3" s="6" t="n">
        <v>39</v>
      </c>
    </row>
    <row r="4">
      <c r="A4" s="4" t="inlineStr">
        <is>
          <t>Restricted deposits</t>
        </is>
      </c>
      <c r="B4" s="5" t="n">
        <v>70</v>
      </c>
      <c r="C4" s="5" t="n">
        <v>37</v>
      </c>
    </row>
    <row r="5">
      <c r="A5" s="4" t="inlineStr">
        <is>
          <t>Other</t>
        </is>
      </c>
      <c r="B5" s="5" t="n">
        <v>93</v>
      </c>
      <c r="C5" s="5" t="n">
        <v>97</v>
      </c>
    </row>
    <row r="6">
      <c r="A6" s="4" t="inlineStr">
        <is>
          <t>Other current assets</t>
        </is>
      </c>
      <c r="B6" s="6" t="n">
        <v>261</v>
      </c>
      <c r="C6" s="6" t="n">
        <v>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Accounts Payable Other) (Details) - USD ($) $ in Thousands</t>
        </is>
      </c>
      <c r="B1" s="2" t="inlineStr">
        <is>
          <t>Dec. 31, 2020</t>
        </is>
      </c>
      <c r="C1" s="2" t="inlineStr">
        <is>
          <t>Dec. 31, 2019</t>
        </is>
      </c>
    </row>
    <row r="2">
      <c r="A2" s="3" t="inlineStr">
        <is>
          <t>Accounts payable - other:</t>
        </is>
      </c>
    </row>
    <row r="3">
      <c r="A3" s="4" t="inlineStr">
        <is>
          <t>Employees and employees related</t>
        </is>
      </c>
      <c r="B3" s="6" t="n">
        <v>144</v>
      </c>
      <c r="C3" s="6" t="n">
        <v>345</v>
      </c>
    </row>
    <row r="4">
      <c r="A4" s="4" t="inlineStr">
        <is>
          <t>Provision for vacation</t>
        </is>
      </c>
      <c r="B4" s="5" t="n">
        <v>263</v>
      </c>
      <c r="C4" s="5" t="n">
        <v>231</v>
      </c>
    </row>
    <row r="5">
      <c r="A5" s="4" t="inlineStr">
        <is>
          <t>Accrued expenses and other</t>
        </is>
      </c>
      <c r="B5" s="5" t="n">
        <v>923</v>
      </c>
      <c r="C5" s="5" t="n">
        <v>794</v>
      </c>
    </row>
    <row r="6">
      <c r="A6" s="4" t="inlineStr">
        <is>
          <t>Accounts payable - other</t>
        </is>
      </c>
      <c r="B6" s="6" t="n">
        <v>1330</v>
      </c>
      <c r="C6" s="6" t="n">
        <v>1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Narrative) (Details) - shares</t>
        </is>
      </c>
      <c r="B1" s="2" t="inlineStr">
        <is>
          <t>12 Months Ended</t>
        </is>
      </c>
    </row>
    <row r="2">
      <c r="B2" s="2" t="inlineStr">
        <is>
          <t>Dec. 31, 2020</t>
        </is>
      </c>
      <c r="C2" s="2" t="inlineStr">
        <is>
          <t>Dec. 31, 2019</t>
        </is>
      </c>
      <c r="D2" s="2" t="inlineStr">
        <is>
          <t>Dec. 31, 2018</t>
        </is>
      </c>
    </row>
    <row r="3">
      <c r="A3" s="4" t="inlineStr">
        <is>
          <t>Warrants [Member]</t>
        </is>
      </c>
    </row>
    <row r="4">
      <c r="A4" s="3" t="inlineStr">
        <is>
          <t>Disclosure of classes of share capital [line items]</t>
        </is>
      </c>
    </row>
    <row r="5">
      <c r="A5" s="4" t="inlineStr">
        <is>
          <t>Number of ordinary shares related to the outstanding options excluded from the calculation of diluted loss per share</t>
        </is>
      </c>
      <c r="B5" s="5" t="n">
        <v>7072384</v>
      </c>
      <c r="C5" s="5" t="n">
        <v>4849855</v>
      </c>
    </row>
    <row r="6">
      <c r="A6" s="4" t="inlineStr">
        <is>
          <t>2012 Convertible Loan, preferred shares and warrants [Member]</t>
        </is>
      </c>
    </row>
    <row r="7">
      <c r="A7" s="3" t="inlineStr">
        <is>
          <t>Disclosure of classes of share capital [line items]</t>
        </is>
      </c>
    </row>
    <row r="8">
      <c r="A8" s="4" t="inlineStr">
        <is>
          <t>Number of ordinary shares related to the outstanding options excluded from the calculation of diluted loss per share</t>
        </is>
      </c>
      <c r="D8" s="5" t="n">
        <v>105961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Schedule of Basic and Diluted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earnings per share [abstract]</t>
        </is>
      </c>
    </row>
    <row r="4">
      <c r="A4" s="4" t="inlineStr">
        <is>
          <t>Loss attributable to equity holders of the Company</t>
        </is>
      </c>
      <c r="B4" s="6" t="n">
        <v>9983</v>
      </c>
      <c r="C4" s="6" t="n">
        <v>10795</v>
      </c>
      <c r="D4" s="6" t="n">
        <v>10304</v>
      </c>
    </row>
    <row r="5">
      <c r="A5" s="4" t="inlineStr">
        <is>
          <t>Income from change in fair value of financial liabilities at fair value</t>
        </is>
      </c>
      <c r="B5" s="5" t="n">
        <v>155</v>
      </c>
      <c r="C5" s="4" t="inlineStr">
        <is>
          <t xml:space="preserve"> </t>
        </is>
      </c>
      <c r="D5" s="5" t="n">
        <v>135</v>
      </c>
    </row>
    <row r="6">
      <c r="A6" s="4" t="inlineStr">
        <is>
          <t>Loss used for the computation of diluted loss per share</t>
        </is>
      </c>
      <c r="B6" s="6" t="n">
        <v>10138</v>
      </c>
      <c r="C6" s="6" t="n">
        <v>10795</v>
      </c>
      <c r="D6" s="6" t="n">
        <v>10439</v>
      </c>
    </row>
    <row r="7">
      <c r="A7" s="4" t="inlineStr">
        <is>
          <t>Weighted average number of ordinary shares used in the computation of basic loss per share</t>
        </is>
      </c>
      <c r="B7" s="5" t="n">
        <v>18417093</v>
      </c>
      <c r="C7" s="5" t="n">
        <v>12146729</v>
      </c>
      <c r="D7" s="5" t="n">
        <v>7955447</v>
      </c>
    </row>
    <row r="8">
      <c r="A8" s="4" t="inlineStr">
        <is>
          <t>Add: Weighted average number of additional shares issuable upon the assumed conversion/exercise of preferred shares and warrants to issue preferred shares and shares</t>
        </is>
      </c>
      <c r="B8" s="5" t="n">
        <v>146582</v>
      </c>
      <c r="C8" s="4" t="inlineStr">
        <is>
          <t xml:space="preserve"> </t>
        </is>
      </c>
      <c r="D8" s="5" t="n">
        <v>27955</v>
      </c>
    </row>
    <row r="9">
      <c r="A9" s="4" t="inlineStr">
        <is>
          <t>Weighted average number of ordinary shares used in the computation of diluted loss per share</t>
        </is>
      </c>
      <c r="B9" s="5" t="n">
        <v>18563675</v>
      </c>
      <c r="C9" s="5" t="n">
        <v>12146729</v>
      </c>
      <c r="D9" s="5" t="n">
        <v>7983402</v>
      </c>
    </row>
    <row r="10">
      <c r="A10" s="4" t="inlineStr">
        <is>
          <t>Basic loss per ordinary share</t>
        </is>
      </c>
      <c r="B10" s="8" t="n">
        <v>0.54</v>
      </c>
      <c r="C10" s="8" t="n">
        <v>0.89</v>
      </c>
      <c r="D10" s="8" t="n">
        <v>1.3</v>
      </c>
    </row>
    <row r="11">
      <c r="A11" s="4" t="inlineStr">
        <is>
          <t>Diluted loss per ordinary share</t>
        </is>
      </c>
      <c r="B11" s="8" t="n">
        <v>0.55</v>
      </c>
      <c r="C11" s="8" t="n">
        <v>0.89</v>
      </c>
      <c r="D11" s="8" t="n">
        <v>1.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Schedule of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Key management compensation:</t>
        </is>
      </c>
    </row>
    <row r="4">
      <c r="A4" s="4" t="inlineStr">
        <is>
          <t>Labor cost and related expenses</t>
        </is>
      </c>
      <c r="B4" s="6" t="n">
        <v>2065</v>
      </c>
      <c r="C4" s="6" t="n">
        <v>1537</v>
      </c>
      <c r="D4" s="6" t="n">
        <v>1180</v>
      </c>
    </row>
    <row r="5">
      <c r="A5" s="4" t="inlineStr">
        <is>
          <t>Share-based compensation</t>
        </is>
      </c>
      <c r="B5" s="5" t="n">
        <v>599</v>
      </c>
      <c r="C5" s="5" t="n">
        <v>1146</v>
      </c>
      <c r="D5" s="5" t="n">
        <v>868</v>
      </c>
    </row>
    <row r="6">
      <c r="A6" s="4" t="inlineStr">
        <is>
          <t>Directors fee and services</t>
        </is>
      </c>
      <c r="B6" s="5" t="n">
        <v>472</v>
      </c>
      <c r="C6" s="5" t="n">
        <v>415</v>
      </c>
      <c r="D6" s="5" t="n">
        <v>429</v>
      </c>
    </row>
    <row r="7">
      <c r="A7" s="4" t="inlineStr">
        <is>
          <t>Others</t>
        </is>
      </c>
      <c r="B7" s="5" t="n">
        <v>32</v>
      </c>
      <c r="C7" s="5" t="n">
        <v>23</v>
      </c>
      <c r="D7" s="5" t="n">
        <v>30</v>
      </c>
    </row>
    <row r="8">
      <c r="A8" s="4" t="inlineStr">
        <is>
          <t>Key management compensation</t>
        </is>
      </c>
      <c r="B8" s="6" t="n">
        <v>3168</v>
      </c>
      <c r="C8" s="6" t="n">
        <v>3121</v>
      </c>
      <c r="D8" s="6" t="n">
        <v>25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AND BALANCES (Schedule of Balances with Related Parties) (Details) - USD ($) $ in Thousands</t>
        </is>
      </c>
      <c r="B1" s="2" t="inlineStr">
        <is>
          <t>Dec. 31, 2020</t>
        </is>
      </c>
      <c r="C1" s="2" t="inlineStr">
        <is>
          <t>Dec. 31, 2019</t>
        </is>
      </c>
    </row>
    <row r="2">
      <c r="A2" s="3" t="inlineStr">
        <is>
          <t>Key management:</t>
        </is>
      </c>
    </row>
    <row r="3">
      <c r="A3" s="4" t="inlineStr">
        <is>
          <t>Payables and accrued expenses</t>
        </is>
      </c>
      <c r="B3" s="6" t="n">
        <v>87</v>
      </c>
      <c r="C3" s="6" t="n">
        <v>244</v>
      </c>
    </row>
    <row r="4">
      <c r="A4" s="4" t="inlineStr">
        <is>
          <t>Severance pay obligations</t>
        </is>
      </c>
      <c r="B4" s="5" t="n">
        <v>81</v>
      </c>
      <c r="C4" s="5" t="n">
        <v>70</v>
      </c>
    </row>
    <row r="5">
      <c r="A5" s="4" t="inlineStr">
        <is>
          <t>Provision for vacation</t>
        </is>
      </c>
      <c r="B5" s="5" t="n">
        <v>201</v>
      </c>
      <c r="C5" s="5" t="n">
        <v>194</v>
      </c>
    </row>
    <row r="6">
      <c r="A6" s="4" t="inlineStr">
        <is>
          <t>Directors fee and services</t>
        </is>
      </c>
      <c r="B6" s="6" t="n">
        <v>105</v>
      </c>
      <c r="C6" s="6" t="n">
        <v>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80" customWidth="1" min="2" max="2"/>
    <col width="37" customWidth="1" min="3" max="3"/>
    <col width="37" customWidth="1" min="4" max="4"/>
    <col width="30" customWidth="1" min="5" max="5"/>
    <col width="30" customWidth="1" min="6" max="6"/>
    <col width="30" customWidth="1" min="7" max="7"/>
  </cols>
  <sheetData>
    <row r="1">
      <c r="A1" s="1" t="inlineStr">
        <is>
          <t>SUBSEQUENT EVENTS (Details)</t>
        </is>
      </c>
      <c r="B1" s="2" t="inlineStr">
        <is>
          <t>Jan. 04, 2021shares$ / shares</t>
        </is>
      </c>
      <c r="C1" s="2" t="inlineStr">
        <is>
          <t>Mar. 18, 2021USD ($)shares$ / shares</t>
        </is>
      </c>
      <c r="D1" s="2" t="inlineStr">
        <is>
          <t>Feb. 28, 2021USD ($)shares$ / shares</t>
        </is>
      </c>
      <c r="E1" s="2" t="inlineStr">
        <is>
          <t>Dec. 31, 2020shares$ / shares</t>
        </is>
      </c>
      <c r="F1" s="2" t="inlineStr">
        <is>
          <t>Dec. 31, 2019shares$ / shares</t>
        </is>
      </c>
      <c r="G1" s="2" t="inlineStr">
        <is>
          <t>Dec. 31, 2018shares$ / shares</t>
        </is>
      </c>
    </row>
    <row r="2">
      <c r="A2" s="3" t="inlineStr">
        <is>
          <t>Disclosure of non-adjusting events after reporting period [line items]</t>
        </is>
      </c>
    </row>
    <row r="3">
      <c r="A3" s="4" t="inlineStr">
        <is>
          <t>Options granted/exercised to purchase ordinary shares</t>
        </is>
      </c>
      <c r="E3" s="5" t="n">
        <v>570362</v>
      </c>
      <c r="F3" s="5" t="n">
        <v>1177131</v>
      </c>
      <c r="G3" s="5" t="n">
        <v>143000</v>
      </c>
    </row>
    <row r="4">
      <c r="A4" s="4" t="inlineStr">
        <is>
          <t>Exercise price | $ / shares</t>
        </is>
      </c>
      <c r="E4" s="8" t="n">
        <v>1.98</v>
      </c>
      <c r="F4" s="8" t="n">
        <v>3.12</v>
      </c>
      <c r="G4" s="8" t="n">
        <v>5.35</v>
      </c>
    </row>
    <row r="5">
      <c r="A5" s="4" t="inlineStr">
        <is>
          <t>Number of shares issued</t>
        </is>
      </c>
      <c r="E5" s="5" t="n">
        <v>21057922</v>
      </c>
      <c r="F5" s="5" t="n">
        <v>17864684</v>
      </c>
    </row>
    <row r="6">
      <c r="A6" s="4" t="inlineStr">
        <is>
          <t>Chief Executive officer [Member]</t>
        </is>
      </c>
    </row>
    <row r="7">
      <c r="A7" s="3" t="inlineStr">
        <is>
          <t>Disclosure of non-adjusting events after reporting period [line items]</t>
        </is>
      </c>
    </row>
    <row r="8">
      <c r="A8" s="4" t="inlineStr">
        <is>
          <t>Options granted/exercised to purchase ordinary shares</t>
        </is>
      </c>
      <c r="B8" s="5" t="n">
        <v>1314218</v>
      </c>
    </row>
    <row r="9">
      <c r="A9" s="4" t="inlineStr">
        <is>
          <t>Exercise price | $ / shares</t>
        </is>
      </c>
      <c r="B9" s="8" t="n">
        <v>1.24</v>
      </c>
    </row>
    <row r="10">
      <c r="A10" s="4" t="inlineStr">
        <is>
          <t>Options vesting description</t>
        </is>
      </c>
      <c r="B10" s="4" t="inlineStr">
        <is>
          <t>The options vest over 4 years from the date of grant; 25% vest on the first anniversary of the date of grant and the remaining 75% of the option will vest in twelve equal quarterly installments following the first anniversary of the grant date.</t>
        </is>
      </c>
    </row>
    <row r="11">
      <c r="A11" s="4" t="inlineStr">
        <is>
          <t>ATM Program [Member]</t>
        </is>
      </c>
    </row>
    <row r="12">
      <c r="A12" s="3" t="inlineStr">
        <is>
          <t>Disclosure of non-adjusting events after reporting period [line items]</t>
        </is>
      </c>
    </row>
    <row r="13">
      <c r="A13" s="4" t="inlineStr">
        <is>
          <t>Number of shares issued</t>
        </is>
      </c>
      <c r="D13" s="5" t="n">
        <v>2546265</v>
      </c>
    </row>
    <row r="14">
      <c r="A14" s="4" t="inlineStr">
        <is>
          <t>Proceeds from ordinary shares issued | $</t>
        </is>
      </c>
      <c r="D14" s="6" t="n">
        <v>9800000</v>
      </c>
    </row>
    <row r="15">
      <c r="A15" s="4" t="inlineStr">
        <is>
          <t>Weighted average share price | $ / shares</t>
        </is>
      </c>
      <c r="D15" s="8" t="n">
        <v>3.99</v>
      </c>
    </row>
    <row r="16">
      <c r="A16" s="4" t="inlineStr">
        <is>
          <t>Investor Warrant [Member]</t>
        </is>
      </c>
    </row>
    <row r="17">
      <c r="A17" s="3" t="inlineStr">
        <is>
          <t>Disclosure of non-adjusting events after reporting period [line items]</t>
        </is>
      </c>
    </row>
    <row r="18">
      <c r="A18" s="4" t="inlineStr">
        <is>
          <t>Options granted/exercised to purchase ordinary shares</t>
        </is>
      </c>
      <c r="D18" s="5" t="n">
        <v>142406</v>
      </c>
    </row>
    <row r="19">
      <c r="A19" s="4" t="inlineStr">
        <is>
          <t>Number of shares issued</t>
        </is>
      </c>
      <c r="D19" s="5" t="n">
        <v>56075</v>
      </c>
    </row>
    <row r="20">
      <c r="A20" s="4" t="inlineStr">
        <is>
          <t>Service Provider [Member]</t>
        </is>
      </c>
    </row>
    <row r="21">
      <c r="A21" s="3" t="inlineStr">
        <is>
          <t>Disclosure of non-adjusting events after reporting period [line items]</t>
        </is>
      </c>
    </row>
    <row r="22">
      <c r="A22" s="4" t="inlineStr">
        <is>
          <t>Options granted/exercised to purchase ordinary shares</t>
        </is>
      </c>
      <c r="C22" s="5" t="n">
        <v>65693</v>
      </c>
    </row>
    <row r="23">
      <c r="A23" s="4" t="inlineStr">
        <is>
          <t>Exercise price | $ / shares</t>
        </is>
      </c>
      <c r="C23" s="8" t="n">
        <v>3.1</v>
      </c>
    </row>
    <row r="24">
      <c r="A24" s="4" t="inlineStr">
        <is>
          <t>Number of shares issued</t>
        </is>
      </c>
      <c r="C24" s="5" t="n">
        <v>65693</v>
      </c>
    </row>
    <row r="25">
      <c r="A25" s="4" t="inlineStr">
        <is>
          <t>Proceeds from ordinary shares issued | $</t>
        </is>
      </c>
      <c r="C25" s="6" t="n">
        <v>2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USED IN OPERATING ACTIVITIES:</t>
        </is>
      </c>
    </row>
    <row r="4">
      <c r="A4" s="4" t="inlineStr">
        <is>
          <t>Net loss for the year</t>
        </is>
      </c>
      <c r="B4" s="6" t="n">
        <v>-9983</v>
      </c>
      <c r="C4" s="6" t="n">
        <v>-10795</v>
      </c>
      <c r="D4" s="6" t="n">
        <v>-10304</v>
      </c>
    </row>
    <row r="5">
      <c r="A5" s="4" t="inlineStr">
        <is>
          <t>Adjustments required to reflect net cash used in operating activities (see appendix A)</t>
        </is>
      </c>
      <c r="B5" s="5" t="n">
        <v>-440</v>
      </c>
      <c r="C5" s="5" t="n">
        <v>1876</v>
      </c>
      <c r="D5" s="5" t="n">
        <v>508</v>
      </c>
    </row>
    <row r="6">
      <c r="A6" s="4" t="inlineStr">
        <is>
          <t>Net cash used in operating activities</t>
        </is>
      </c>
      <c r="B6" s="5" t="n">
        <v>-10423</v>
      </c>
      <c r="C6" s="5" t="n">
        <v>-8919</v>
      </c>
      <c r="D6" s="5" t="n">
        <v>-9796</v>
      </c>
    </row>
    <row r="7">
      <c r="A7" s="3" t="inlineStr">
        <is>
          <t>CASH FLOWS PROVIDED BY (USED IN) INVESTING ACTIVITIES:</t>
        </is>
      </c>
    </row>
    <row r="8">
      <c r="A8" s="4" t="inlineStr">
        <is>
          <t>Restricted deposits</t>
        </is>
      </c>
      <c r="B8" s="5" t="n">
        <v>-33</v>
      </c>
      <c r="C8" s="5" t="n">
        <v>-14</v>
      </c>
      <c r="D8" s="4" t="inlineStr">
        <is>
          <t xml:space="preserve"> </t>
        </is>
      </c>
    </row>
    <row r="9">
      <c r="A9" s="4" t="inlineStr">
        <is>
          <t>Short-term bank deposits</t>
        </is>
      </c>
      <c r="B9" s="4" t="inlineStr">
        <is>
          <t xml:space="preserve"> </t>
        </is>
      </c>
      <c r="C9" s="5" t="n">
        <v>4000</v>
      </c>
      <c r="D9" s="5" t="n">
        <v>-4000</v>
      </c>
    </row>
    <row r="10">
      <c r="A10" s="4" t="inlineStr">
        <is>
          <t>Purchase of property and equipment</t>
        </is>
      </c>
      <c r="B10" s="5" t="n">
        <v>-53</v>
      </c>
      <c r="C10" s="5" t="n">
        <v>-40</v>
      </c>
      <c r="D10" s="5" t="n">
        <v>-68</v>
      </c>
    </row>
    <row r="11">
      <c r="A11" s="4" t="inlineStr">
        <is>
          <t>Net cash provided by (used in) investing activities</t>
        </is>
      </c>
      <c r="B11" s="5" t="n">
        <v>-86</v>
      </c>
      <c r="C11" s="5" t="n">
        <v>3946</v>
      </c>
      <c r="D11" s="5" t="n">
        <v>-4068</v>
      </c>
    </row>
    <row r="12">
      <c r="A12" s="3" t="inlineStr">
        <is>
          <t>CASH FLOWS PROVIDED BY FINANCING ACTIVITIES:</t>
        </is>
      </c>
    </row>
    <row r="13">
      <c r="A13" s="4" t="inlineStr">
        <is>
          <t>Principle element of lease payments</t>
        </is>
      </c>
      <c r="B13" s="5" t="n">
        <v>-136</v>
      </c>
      <c r="C13" s="5" t="n">
        <v>-114</v>
      </c>
      <c r="D13" s="4" t="inlineStr">
        <is>
          <t xml:space="preserve"> </t>
        </is>
      </c>
    </row>
    <row r="14">
      <c r="A14" s="4" t="inlineStr">
        <is>
          <t>Issuance of ordinary shares and warrants, net of issuance costs</t>
        </is>
      </c>
      <c r="B14" s="5" t="n">
        <v>798</v>
      </c>
      <c r="C14" s="5" t="n">
        <v>12528</v>
      </c>
      <c r="D14" s="5" t="n">
        <v>9624</v>
      </c>
    </row>
    <row r="15">
      <c r="A15" s="4" t="inlineStr">
        <is>
          <t>Issuance of shares due to the ATM program, net of issuance costs</t>
        </is>
      </c>
      <c r="B15" s="5" t="n">
        <v>3187</v>
      </c>
    </row>
    <row r="16">
      <c r="A16" s="4" t="inlineStr">
        <is>
          <t>Proceeds from exercise of warrants</t>
        </is>
      </c>
      <c r="B16" s="4" t="inlineStr">
        <is>
          <t xml:space="preserve"> </t>
        </is>
      </c>
      <c r="C16" s="5" t="n">
        <v>100</v>
      </c>
      <c r="D16" s="4" t="inlineStr">
        <is>
          <t xml:space="preserve"> </t>
        </is>
      </c>
    </row>
    <row r="17">
      <c r="A17" s="4" t="inlineStr">
        <is>
          <t>Proceeds from exercise of options</t>
        </is>
      </c>
      <c r="B17" s="5" t="n">
        <v>68</v>
      </c>
      <c r="C17" s="5" t="n">
        <v>138</v>
      </c>
      <c r="D17" s="4" t="inlineStr">
        <is>
          <t xml:space="preserve"> </t>
        </is>
      </c>
    </row>
    <row r="18">
      <c r="A18" s="4" t="inlineStr">
        <is>
          <t>Net cash provided by financing activities</t>
        </is>
      </c>
      <c r="B18" s="5" t="n">
        <v>3917</v>
      </c>
      <c r="C18" s="5" t="n">
        <v>12652</v>
      </c>
      <c r="D18" s="5" t="n">
        <v>9624</v>
      </c>
    </row>
    <row r="19">
      <c r="A19" s="4" t="inlineStr">
        <is>
          <t>NET INCREASE (DECREASE) IN CASH AND CASH EQUIVALENTS</t>
        </is>
      </c>
      <c r="B19" s="5" t="n">
        <v>-6592</v>
      </c>
      <c r="C19" s="5" t="n">
        <v>7679</v>
      </c>
      <c r="D19" s="5" t="n">
        <v>-4240</v>
      </c>
    </row>
    <row r="20">
      <c r="A20" s="4" t="inlineStr">
        <is>
          <t>CASH AND CASH EQUIVALENTS AT BEGINNING OF THE YEAR</t>
        </is>
      </c>
      <c r="B20" s="5" t="n">
        <v>15185</v>
      </c>
      <c r="C20" s="5" t="n">
        <v>7506</v>
      </c>
      <c r="D20" s="5" t="n">
        <v>11746</v>
      </c>
    </row>
    <row r="21">
      <c r="A21" s="4" t="inlineStr">
        <is>
          <t>CASH AND CASH EQUIVALENTS AT END OF THE YEAR</t>
        </is>
      </c>
      <c r="B21" s="5" t="n">
        <v>8593</v>
      </c>
      <c r="C21" s="5" t="n">
        <v>15185</v>
      </c>
      <c r="D21" s="5" t="n">
        <v>7506</v>
      </c>
    </row>
    <row r="22">
      <c r="A22" s="3" t="inlineStr">
        <is>
          <t>Adjustments required to reflect net cash used in operating activities:</t>
        </is>
      </c>
    </row>
    <row r="23">
      <c r="A23" s="4" t="inlineStr">
        <is>
          <t>Depreciation</t>
        </is>
      </c>
      <c r="B23" s="5" t="n">
        <v>225</v>
      </c>
      <c r="C23" s="5" t="n">
        <v>238</v>
      </c>
      <c r="D23" s="5" t="n">
        <v>54</v>
      </c>
    </row>
    <row r="24">
      <c r="A24" s="4" t="inlineStr">
        <is>
          <t>Change in fair value of financial liabilities at fair value through profit or loss</t>
        </is>
      </c>
      <c r="B24" s="5" t="n">
        <v>-1237</v>
      </c>
      <c r="C24" s="5" t="n">
        <v>-743</v>
      </c>
      <c r="D24" s="5" t="n">
        <v>-523</v>
      </c>
    </row>
    <row r="25">
      <c r="A25" s="4" t="inlineStr">
        <is>
          <t>Issuance costs</t>
        </is>
      </c>
      <c r="B25" s="4" t="inlineStr">
        <is>
          <t xml:space="preserve"> </t>
        </is>
      </c>
      <c r="C25" s="5" t="n">
        <v>164</v>
      </c>
      <c r="D25" s="5" t="n">
        <v>270</v>
      </c>
    </row>
    <row r="26">
      <c r="A26" s="4" t="inlineStr">
        <is>
          <t>Financial expenses, net</t>
        </is>
      </c>
      <c r="B26" s="5" t="n">
        <v>55</v>
      </c>
      <c r="C26" s="5" t="n">
        <v>10</v>
      </c>
      <c r="D26" s="5" t="n">
        <v>21</v>
      </c>
    </row>
    <row r="27">
      <c r="A27" s="4" t="inlineStr">
        <is>
          <t>Net changes in severance pay obligation</t>
        </is>
      </c>
      <c r="B27" s="5" t="n">
        <v>11</v>
      </c>
      <c r="C27" s="5" t="n">
        <v>5</v>
      </c>
      <c r="D27" s="5" t="n">
        <v>-5</v>
      </c>
    </row>
    <row r="28">
      <c r="A28" s="4" t="inlineStr">
        <is>
          <t>Share-based compensation</t>
        </is>
      </c>
      <c r="B28" s="5" t="n">
        <v>901</v>
      </c>
      <c r="C28" s="5" t="n">
        <v>1483</v>
      </c>
      <c r="D28" s="5" t="n">
        <v>1233</v>
      </c>
    </row>
    <row r="29">
      <c r="A29" s="4" t="inlineStr">
        <is>
          <t>Total adjustments</t>
        </is>
      </c>
      <c r="B29" s="5" t="n">
        <v>-45</v>
      </c>
      <c r="C29" s="5" t="n">
        <v>1157</v>
      </c>
      <c r="D29" s="5" t="n">
        <v>1050</v>
      </c>
    </row>
    <row r="30">
      <c r="A30" s="3" t="inlineStr">
        <is>
          <t>Changes in working capital:</t>
        </is>
      </c>
    </row>
    <row r="31">
      <c r="A31" s="4" t="inlineStr">
        <is>
          <t>Decrease (increase) in accounts receivable</t>
        </is>
      </c>
      <c r="B31" s="5" t="n">
        <v>23</v>
      </c>
      <c r="C31" s="5" t="n">
        <v>447</v>
      </c>
      <c r="D31" s="5" t="n">
        <v>-725</v>
      </c>
    </row>
    <row r="32">
      <c r="A32" s="4" t="inlineStr">
        <is>
          <t>Decrease (increase) in other current assets</t>
        </is>
      </c>
      <c r="B32" s="5" t="n">
        <v>-55</v>
      </c>
      <c r="C32" s="5" t="n">
        <v>61</v>
      </c>
      <c r="D32" s="5" t="n">
        <v>451</v>
      </c>
    </row>
    <row r="33">
      <c r="A33" s="3" t="inlineStr">
        <is>
          <t>Increase (decrease) in accounts payable:</t>
        </is>
      </c>
    </row>
    <row r="34">
      <c r="A34" s="4" t="inlineStr">
        <is>
          <t>Trade</t>
        </is>
      </c>
      <c r="B34" s="5" t="n">
        <v>-170</v>
      </c>
      <c r="C34" s="5" t="n">
        <v>-139</v>
      </c>
      <c r="D34" s="5" t="n">
        <v>-123</v>
      </c>
    </row>
    <row r="35">
      <c r="A35" s="4" t="inlineStr">
        <is>
          <t>Other</t>
        </is>
      </c>
      <c r="B35" s="5" t="n">
        <v>-40</v>
      </c>
      <c r="C35" s="5" t="n">
        <v>280</v>
      </c>
      <c r="D35" s="5" t="n">
        <v>-334</v>
      </c>
    </row>
    <row r="36">
      <c r="A36" s="4" t="inlineStr">
        <is>
          <t>Increase (decrease) in contract liabilities</t>
        </is>
      </c>
      <c r="B36" s="5" t="n">
        <v>-109</v>
      </c>
      <c r="C36" s="5" t="n">
        <v>42</v>
      </c>
      <c r="D36" s="5" t="n">
        <v>225</v>
      </c>
    </row>
    <row r="37">
      <c r="A37" s="4" t="inlineStr">
        <is>
          <t>Changes in working capital</t>
        </is>
      </c>
      <c r="B37" s="5" t="n">
        <v>-351</v>
      </c>
      <c r="C37" s="5" t="n">
        <v>691</v>
      </c>
      <c r="D37" s="5" t="n">
        <v>-506</v>
      </c>
    </row>
    <row r="38">
      <c r="A38" s="3" t="inlineStr">
        <is>
          <t>Cash used for operating activities:</t>
        </is>
      </c>
    </row>
    <row r="39">
      <c r="A39" s="4" t="inlineStr">
        <is>
          <t>Interest received</t>
        </is>
      </c>
      <c r="B39" s="4" t="inlineStr">
        <is>
          <t xml:space="preserve"> </t>
        </is>
      </c>
      <c r="C39" s="5" t="n">
        <v>83</v>
      </c>
      <c r="D39" s="4" t="inlineStr">
        <is>
          <t xml:space="preserve"> </t>
        </is>
      </c>
    </row>
    <row r="40">
      <c r="A40" s="4" t="inlineStr">
        <is>
          <t>Interest paid</t>
        </is>
      </c>
      <c r="B40" s="5" t="n">
        <v>-44</v>
      </c>
      <c r="C40" s="5" t="n">
        <v>-55</v>
      </c>
      <c r="D40" s="5" t="n">
        <v>-36</v>
      </c>
    </row>
    <row r="41">
      <c r="A41" s="4" t="inlineStr">
        <is>
          <t>Cash used for operating activities</t>
        </is>
      </c>
      <c r="B41" s="5" t="n">
        <v>-440</v>
      </c>
      <c r="C41" s="5" t="n">
        <v>1876</v>
      </c>
      <c r="D41" s="5" t="n">
        <v>508</v>
      </c>
    </row>
    <row r="42">
      <c r="A42" s="3" t="inlineStr">
        <is>
          <t>Supplementary information on investing and financing activities not involving cash flows:</t>
        </is>
      </c>
    </row>
    <row r="43">
      <c r="A43" s="4" t="inlineStr">
        <is>
          <t>Conversion of preferred shares into ordinary shares</t>
        </is>
      </c>
      <c r="B43" s="4" t="inlineStr">
        <is>
          <t xml:space="preserve"> </t>
        </is>
      </c>
      <c r="C43" s="4" t="inlineStr">
        <is>
          <t xml:space="preserve"> </t>
        </is>
      </c>
      <c r="D43" s="5" t="n">
        <v>32621</v>
      </c>
    </row>
    <row r="44">
      <c r="A44" s="4" t="inlineStr">
        <is>
          <t>Conversion of convertible loan into ordinary shares</t>
        </is>
      </c>
      <c r="B44" s="4" t="inlineStr">
        <is>
          <t xml:space="preserve"> </t>
        </is>
      </c>
      <c r="C44" s="4" t="inlineStr">
        <is>
          <t xml:space="preserve"> </t>
        </is>
      </c>
      <c r="D44" s="5" t="n">
        <v>4138</v>
      </c>
    </row>
    <row r="45">
      <c r="A45" s="4" t="inlineStr">
        <is>
          <t>Right of use assets obtained in exchange for new operating lease liabilities</t>
        </is>
      </c>
      <c r="B45" s="5" t="n">
        <v>258</v>
      </c>
      <c r="C45" s="5" t="n">
        <v>224</v>
      </c>
      <c r="D45" s="4" t="inlineStr">
        <is>
          <t xml:space="preserve"> </t>
        </is>
      </c>
    </row>
    <row r="46">
      <c r="A46" s="4" t="inlineStr">
        <is>
          <t>Vested restricted shares units</t>
        </is>
      </c>
      <c r="B46" s="4" t="inlineStr">
        <is>
          <t xml:space="preserve"> </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stract]</t>
        </is>
      </c>
    </row>
    <row r="4">
      <c r="A4" s="4" t="inlineStr">
        <is>
          <t>GENERAL INFORMATION</t>
        </is>
      </c>
      <c r="B4" s="4" t="inlineStr">
        <is>
          <t>NOTE 1 - GENERAL INFORMATION:
a.
General:
1.
Entera Bio Ltd. (collectively with its subsidiary, the "Company") was incorporated on September 30, 2009 and commenced operation on June 1, 2010. On January 8, 2018 the Company incorporated Entera Bio Inc., a fully owned subsidiary
incorporated in Delaware USA.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collaboration with Amgen
Inc.
2.
The Company's securities have been listed for trading on the Nasdaq Capital Market since the Company’s initial public offering in July 2018, where a total of 1,400,000 new ordinary shares were issued in consideration of net proceeds of
$9.6 million, after deducting offering expenses (see note 10b).
3.
On December 10, 2018, the Company entered into a research collaboration and license agreement (the “Amgen Agreement”) with Amgen Inc. (“Amgen”) in inflammatory disease and other serious illnesses. Pursuant to the Amgen Agreement, the Company
and Amgen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See additional information in note 12.
b.
Since the Company is engaged in research and development activities, it
has not derived significant income from its activities and has incurred accumulated losses in the amount of $72.9 million
through December 31, 2020 and negative cash flows from operating activities. The Company's management is of the opinion that
its available funds as of December 31, 2020 will allow the Company to operate under its current plans into the second
quarter of 2022. These factors raise substantial doubt as to the Company's ability to continue as a going concern. Management is in the process of evaluating various financing alternatives in the public or private equity markets,
government grants or through license of the company's technology to additional external parties through partnerships or research collaborations as the Company will need to finance future research and development activities, general and administrative
expenses and working capital through fund raising. However, there is no certainty about the Company's ability to obtain such funding. The financial information has been prepared on a going concern basis, which assumes the Company will continue to
realize its assets and discharge its liabilities in the normal course of business. If the Company does not raise the requisite funds, it will need to curtail or cease operations. These financial statements do not include any adjustments that may be
necessary should the Company be unable to continue as a going concern.
c.
COVID-19 pandemic In March 2020, the Government of Israel, where the Company operates its research and development activities and clinical
trials, imposed a mandatory quarantine of all foreign visitors and, in addition, announced that non-Israeli residents or citizens traveling from certain countries may be denied entry into Israel. Israel has further issued regulations imposing partial
home confinement and other movement restrictions, reducing staffing of non-essential businesses, restricting public transportation and other public activities. The Company continues to monitor its operations and government regulations, guidelines and
recommendations and may temporarily close its office space to protect its employees. In addition, hospitals may reduce staffing and have begun to reduce or postpone certain treatments in response to the spread of an infectious disease, including its
clinical trials. Disruptions to the supply chain may prevent the Company from receiving necessary materials from manufacturers for the Company's research and may also delay third-party laboratories with which the Company works from performing research
tasks. Israeli authorities have begun repurposing certain medical institutions to function as centers for COVID-19 treatment,
including two centers where the Company conduct trials. These disruptions may prevent or delay the completion of research and development activities and the clinical trials on the expected timelines. In addition, interruption or delays in the
operations of the FDA and foreign regulatory authorities may impact review and approval timelines. The extent to which the coronavirus impacts the Company's business will depend on future developments, which are highly
uncertain and cannot be predicted, including new information which may emerge concerning the severity and geographic reach of the coronavirus and the effectiveness of actions to contain the coronavirus or treat its impact, among others.
d.
Approval of financial statements These financial statements were approved by the Company's Board of Directors on March 1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ummary of significant accounting policies [abstract]</t>
        </is>
      </c>
    </row>
    <row r="4">
      <c r="A4" s="4" t="inlineStr">
        <is>
          <t>SUMMARY OF SIGNIFICANT ACCOUNTING POLICIES</t>
        </is>
      </c>
      <c r="B4" s="4" t="inlineStr">
        <is>
          <t>NOTE 2 - SUMMARY OF SIGNIFICANT ACCOUNTING POLICIES:
a.
Basis of preparation of the financial statements: The consolidated statements of financial
position of the Company as of December 31, 2020 and 2019, and the related consolidated statements of comprehensive loss, changes in shareholders' equity (capital deficiency) and consolidated statement of cash flows for each of the three years ended
December 31, 2020 The significant accounting policies described below have been applied consistently in relation to all the
periods presented, unless otherwise stated. The financial statements have been prepared under the historical cost except for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consolidated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
c.
Basis of consolidation
The consolidated financial statements include the accounts of the Company and its subsidiary, Entera Bio Inc. Intercompany transactions and balances have been eliminated upon consolidation.
d.
Cash and cash equivalents
Cash and cash equivalents include cash on hand and short-term bank deposits (with original maturities of three months or less) that are not restricted as to withdrawal or use and are
therefore considered to be cash equivalents.
e.
Short-term bank deposits
Bank deposits with maturities of more than three months but less than one year are included in short-term bank deposits. The fair value of short-term bank deposits approximates their carrying value,
since they bear interest at rates close to the prevailing market rates.
f.
Restricted deposits
Restricted deposits relate to accounts where withdrawals are restricted under contractual agreements.
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The assets are depreciated using the straight-line method to allocate their cost over their estimated useful lives, as follows:
Years
Compute equipment
3-5
Office furniture
5
Lab equipment
7-10
Leasehold improvements*
3-5 *
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2)
In process research and development (IPR&amp;D) IPR&amp;D acquired is presented based on the fair value at the date of the acquisition and tested annually for impairment.
i.
Impairment of non-financial assets Intangible assets that are not subject to amortization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20 and 2019, no impairment has been recognized.
j.
Leases Assets and liabilities arising from a lease are initially measured on a present value basis. Lease liabilities include the
net present value of the future expected lease payments during the lease term. The lease term includes extension options (or periods after termination options) if the lease is reasonably certain to be
extended (or not terminated). The lease payments during the term of the lease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Payments associated with short-term leases (leases with a lease term of 12 months or less) and leases of low-value assets
are recognized on a straight-line basis as an expense in profit or loss. Until 2019, leases were classified as either finance or operating leases. Payments made under operating leases (net of any
incentives received from the lessor) were charged to profit or loss on a straight-line basis over the period of the lease. See also note 9.
k.
Segment reporting
l.
Financial instruments Accounts receivables are classified at amortized cost. This category is subject to an impairment test under the expected credit losses model in accordance with
IFRS 9.
m.
Warrants Receipts in respect of warrants are classified as equity to the extent that they confer the right to purchase a fixed number of shares for a fixed exercise price.
In the event that the exercise price is not deemed to be fixed, the warrants are classified as a derivative financial liability. This liability is initially recognized at its fair value on the date the contract is entered into and
subsequently accounted for at fair value at each reporting date. Gains or losses arising from changes in the fair value of financial liabilities at fair value through profit or loss are presented in the statement of comprehensive loss
under "financial income" or "financial expenses". Transaction costs recorded as an expense when they occur.
n.
Share capital
Ordinary shares are classified as equity. Incremental costs directly attributable to the issue of new shares are included in equity as a deduction from the proceeds.
o.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
p.
Share-based payments
In 2018 and 2013, the Company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The option's grants for service providers measured at fair value according the services that will be provide.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
q.
Revenue recognition:
The Company recognized revenue from the Amgen Agreement which was signed in December 2018 according to IFRS 15, "Revenues from Contracts with Customers”. Prior to the signing of the Amgen Agreement in
2018, the Company did not have revenue transactions.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a license to use the Company's proprietary drug delivery platform and
pre-clinical research and development services (“pre-clinical R&amp;D services”). The preclinical R&amp;D services include discovery, research and design preclinical activities relating to the programs selected by Amgen. Each of these promises met the definition of distinct performance obligation. The Company evaluated the standalone selling price of the pre-clinical R&amp;D
services at $225 thousand and the right to use the intellectual property at $500 thousand.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Revenues attributed to the preclinical R&amp;Ds services are recognized during the period of the pre-clinical R&amp;D services, over time according to the input model method on a cost-to-cost basi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date of the financial statements, the Company did not recognize any revenues from
royalties.
r.
Government grants
Government grants, which are received from Israel Innovation Authority (the "IIA") by way of participation in research and development that is conducted by the Company, fall within the scope
of "forgivable loans", as set forth in IAS 20 "The Accounting Treatment of Government Grants and Disclosure in respect of Government Assistance". Since at the time of the receipt of the grants there is no reasonable
assurance that the grants that have been received will be repaid, at the time of their receipt they are offset against the related research and development expenses in the statement of comprehensive loss. To the extent
that it is considered "more likely than not" that the grants will be repaid in the future, the Company would record a financial liability. Other government grants which are not subject to royalties are offset against
related research and development expenses in the statements of comprehensive loss.
s.
Loss per ordinary share
Basic loss per share is calculated by dividing the loss attributable to equity holders of the Company by the weighted average number of ordinary shares issued and outstanding during the year. In
computing diluted loss per share, the basic loss per share is adjusted to take into account the potential dilution that could occur upon the conversion of any dilutive financial instruments by subtracting from net loss the fair
value changes of such financial instruments, and by adjusting the weighted average number of outstanding ordinary shares, assuming conversion of all such dilutive potential shares. As of December 31, 2020, and 2019, the
Company’s dilutive potential shares consisted of options and warrants. Prior to the Company’s IPO, the dilutive potential shares consisted of shares issuable upon conversion of convertible loan and preferred shares, warrants and
options. Potential shares are only dilutive if their conversion would increase the loss per share. If the loss per share would decrease, the shares are anti-dilutive and are excluded from the diluted loss per share calculation.
t.
Recently Issued Accounting Pronouncements
These amendments should be applied for annual periods beginning on or after January 1, 2020. Since the Company does not have financial instruments designated under hedge accounting, the amendments
will not have an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Disclosure of critical accounting estimates and judgements [abstract]</t>
        </is>
      </c>
    </row>
    <row r="4">
      <c r="A4" s="4" t="inlineStr">
        <is>
          <t>CRITICAL ACCOUNTING ESTIMATES AND JUDGEMENTS</t>
        </is>
      </c>
      <c r="B4" s="4" t="inlineStr">
        <is>
          <t xml:space="preserve">NOTE 3 - CRITICAL ACCOUNTING ESTIMATES AND JUDGEMENT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Fair value of financial liabilities at fair value through profit or loss To determine the fair value of Company’s financial instruments classified as financial liabilities, the Company uses its
judgment to select a variety of methods and make assumptions that are mainly based on market conditions existing at the end of each reporting period or measurement date as well as using management judgment. In addition, these liabilities are based on
estimates that are subject to change based on the facts and circumstances at the times the estimates are made. See note 4. Revenue recognition
With respect to the Amgen Agreement the Company used its
judgement to identif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8:02:37Z</dcterms:created>
  <dcterms:modified xmlns:dcterms="http://purl.org/dc/terms/" xmlns:xsi="http://www.w3.org/2001/XMLSchema-instance" xsi:type="dcterms:W3CDTF">2021-03-18T08:02:37Z</dcterms:modified>
</cp:coreProperties>
</file>